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MARKETABLE SECURITIES AND INV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ARKETABLE SECURITIES AND INV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STOCKHOLDERS' EQUITY (Tables)" sheetId="23" state="visible" r:id="rId23"/>
    <sheet xmlns:r="http://schemas.openxmlformats.org/officeDocument/2006/relationships" name="NATURE OF OPERATIONS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SUMMARY OF SIGNIFICANT ACCOU_13" sheetId="34" state="visible" r:id="rId34"/>
    <sheet xmlns:r="http://schemas.openxmlformats.org/officeDocument/2006/relationships" name="MARKETABLE SECURITIES AND INV_3" sheetId="35" state="visible" r:id="rId35"/>
    <sheet xmlns:r="http://schemas.openxmlformats.org/officeDocument/2006/relationships" name="PROPERTY AND EQUIPMENT (Details" sheetId="36" state="visible" r:id="rId36"/>
    <sheet xmlns:r="http://schemas.openxmlformats.org/officeDocument/2006/relationships" name="PROPERTY AND EQUIPMENT - Additi" sheetId="37" state="visible" r:id="rId37"/>
    <sheet xmlns:r="http://schemas.openxmlformats.org/officeDocument/2006/relationships" name="INTANGIBLE ASSETS - (Details)" sheetId="38" state="visible" r:id="rId38"/>
    <sheet xmlns:r="http://schemas.openxmlformats.org/officeDocument/2006/relationships" name="INTANGIBLE ASSETS - Schedule of" sheetId="39" state="visible" r:id="rId39"/>
    <sheet xmlns:r="http://schemas.openxmlformats.org/officeDocument/2006/relationships" name="STOCKHOLDERS' EQUITY - Preferre" sheetId="40" state="visible" r:id="rId40"/>
    <sheet xmlns:r="http://schemas.openxmlformats.org/officeDocument/2006/relationships" name="STOCKHOLDERS' EQUITY - Summariz" sheetId="41" state="visible" r:id="rId41"/>
    <sheet xmlns:r="http://schemas.openxmlformats.org/officeDocument/2006/relationships" name="STOCKHOLDERS' EQUITY - Common S" sheetId="42" state="visible" r:id="rId42"/>
    <sheet xmlns:r="http://schemas.openxmlformats.org/officeDocument/2006/relationships" name="STOCKHOLDERS' EQUITY - Inputs v" sheetId="43" state="visible" r:id="rId43"/>
    <sheet xmlns:r="http://schemas.openxmlformats.org/officeDocument/2006/relationships" name="STOCKHOLDERS' EQUITY - Stock op" sheetId="44" state="visible" r:id="rId44"/>
    <sheet xmlns:r="http://schemas.openxmlformats.org/officeDocument/2006/relationships" name="STOCKHOLDERS' EQUITY - Addition" sheetId="45" state="visible" r:id="rId45"/>
    <sheet xmlns:r="http://schemas.openxmlformats.org/officeDocument/2006/relationships" name="STOCKHOLDERS' EQUITY - Stock _2" sheetId="46" state="visible" r:id="rId46"/>
    <sheet xmlns:r="http://schemas.openxmlformats.org/officeDocument/2006/relationships" name="INCOME TAXES - Additional Infor"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_);(#,##0.0)"/>
    <numFmt numFmtId="169" formatCode="_(&quot;$ &quot;#,##0.0000_);_(&quot;$ &quot;(#,##0.0000)"/>
    <numFmt numFmtId="170" formatCode="_(&quot;$ &quot;#,##0.000_);_(&quot;$ &quot;(#,##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15</t>
        </is>
      </c>
      <c r="C8" s="4" t="inlineStr">
        <is>
          <t xml:space="preserve"> </t>
        </is>
      </c>
    </row>
    <row r="9">
      <c r="A9" s="4" t="inlineStr">
        <is>
          <t>Entity Registrant Name</t>
        </is>
      </c>
      <c r="B9" s="4" t="inlineStr">
        <is>
          <t>StartEngine Crowdfunding,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4100 West Alameda Avenue</t>
        </is>
      </c>
      <c r="C11" s="4" t="inlineStr">
        <is>
          <t xml:space="preserve"> </t>
        </is>
      </c>
    </row>
    <row r="12">
      <c r="A12" s="4" t="inlineStr">
        <is>
          <t>Entity Address, Address Line Two</t>
        </is>
      </c>
      <c r="B12" s="4" t="inlineStr">
        <is>
          <t>3rd Floor</t>
        </is>
      </c>
      <c r="C12" s="4" t="inlineStr">
        <is>
          <t xml:space="preserve"> </t>
        </is>
      </c>
    </row>
    <row r="13">
      <c r="A13" s="4" t="inlineStr">
        <is>
          <t>Entity Address, City or Town</t>
        </is>
      </c>
      <c r="B13" s="4" t="inlineStr">
        <is>
          <t>Burban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505</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17-2200</t>
        </is>
      </c>
      <c r="C17" s="4" t="inlineStr">
        <is>
          <t xml:space="preserve"> </t>
        </is>
      </c>
    </row>
    <row r="18">
      <c r="A18" s="4" t="inlineStr">
        <is>
          <t>Title of 12(g) Security</t>
        </is>
      </c>
      <c r="B18" s="4" t="inlineStr">
        <is>
          <t>Common Stock, $0.00001 par valu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704783714</v>
      </c>
    </row>
    <row r="27">
      <c r="A27" s="4" t="inlineStr">
        <is>
          <t>Entity Central Index Key</t>
        </is>
      </c>
      <c r="B27" s="4" t="inlineStr">
        <is>
          <t>000166177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Tax Identification Number</t>
        </is>
      </c>
      <c r="B32" s="4" t="inlineStr">
        <is>
          <t>00-0000000</t>
        </is>
      </c>
      <c r="C32" s="4" t="inlineStr">
        <is>
          <t xml:space="preserve"> </t>
        </is>
      </c>
    </row>
    <row r="33">
      <c r="A33" s="4" t="inlineStr">
        <is>
          <t>No Trading Symbol Flag</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NOTE 4 – PROPERTY AND EQUIPMENT As of March 31, 2025 and December 31, 2024, property and equipment consisted of the following: ​ ​ ​ ​ ​ ​ ​ ​ ​ March 31, 2025 December 31, 2024 Computer equipment ​ $ 186,926 ​ $ 183,063 Software ​ 3,753 ​ 3,753 Total property and equipment ​ 190,679 ​ 186,816 Accumulated depreciation ​ (64,923) ​ (60,118) Total property and equipment, net of depreciation ​ $ 125,756 ​ $ 126,698 ​ Depreciation expense for the three months ended March 31, 2025 and 2024 was $4,806 and $3,27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NOTE 5 – INTANGIBLE ASSETS Intangibles – Seedinvest On May 5, 2023, StartEngine Crowdfunding, Inc. (“StartEngine”) completed its purchase of substantially all of the assets of the SeedInvest business as conducted by Circle Internet Financial Limited through its subsidiary Pluto Holdings, LLC, a Delaware limited liability company (“Pluto Holdings”) and through SI Securities, LLC, a New York limited liability company (“SI Securities”), and SeedInvest Technology, LLC, a New York limited liability company, each a wholly-owned subsidiary of Pluto Holdings (“SeedInvest Technology,” collectively, with the assets acquired from Pluto Holdings and SI Securities, “SeedInvest”). The total consideration for the purchase is 19,200,000 shares of StartEngine’s common stock, which based on StartEngine’s previous Regulation A offering price of $25 per share would be valued at $24 million. The acquisition included intellectual property including the customer list of SI Securities as well as other digital assets. In accordance with the guidance in FASB ASC 350-30-35-14, the Company evaluates the customer list for impairment annually, or more frequently if events or changes in circumstances indicate that the asset might be impaired. If the carrying amount exceeds the fair value, an impairment loss is recognized in an amount equal to that excess. The Company considers various factors that may indicate impairment of the customer list, including but not limited to: ● Declines in customer retention rates ● Reductions in revenue per customer ● Changes in market conditions affecting the value of the customer relationships ● Strategic shifts that alter the ultility of the acquired customer list ​ As of March 31, 2025, the gross carrying amount of the purchase was $24,121,041, accumulated amortization is $6,534,564 and the estimated aggregate amortization for the five succeeding fiscal years and thereafter is as follows: ​ ​ ​ ​ 2025 2,571,429 2026 ​ 3,428,572 2027 ​ 3,428,572 2028 ​ 3,428,572 Thereafter ​ 4,729,332 Total ​ 17,586,4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6 – COMMITMENTS AND CONTINGENCIES The Company is currently not involved with and does not know of any pending or threatening litigation against the Company or any of its offic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7 – STOCKHOLDERS’ EQUITY Preferred Stock As of March 31, 2025, the Company has authorized the issuance of 519,000,000 shares of our preferred stock with par value of $0.00001. Of these authorized shares, 207,000,000 are designated as Series A, 99,000,000 are designated as Series T, and 213,000,000 are designated as Series Seed. Series A Preferred Stock The Series A has liquidation priority over the Series Seed and common stock. In the event of the liquidation, dissolution or winding up of the Company, the Series A shall be entitled to receive, out of the assets of the Company available for distribution to its stockholders, before any payment is made to Series Seed or common stock, liquidation distributions, which will be paid ratably with the Series T in proportion to its respective liquidation preference. Holders of Series A will receive an amount equal to $0.0286 per share, as adjusted, plus all declared and unpaid dividends thereon to the date fixed for such distribution. If upon such event the assets of the Company legally available for distribution are insufficient to permit payment of the full preferential amount, the entire assets available for distribution to stockholders shall be distributed to the holders of the Series A and Series T ratably in proportion to the full preferential amounts for which they are entitled. The Series A votes on an as-converted basis. The Series A is convertible by the holder at any time after issuance at the conversion price, which equates to a one-to-one basis for common stock. The Series A is automatically convertible into common stock upon the earlier of 1) the vote or written consent of at least a majority of the voting power represented by the then outstanding shares of preferred stock or 2) the closing of a firm-commitment underwritten public offering pursuant to an effective registration statement under the Securities Act of 1933, as amended, coverts the offer and sale of common stock at an offering price of not less than $0.1430 per share, as adjusted, with aggregate gross proceeds to the Company of not less than $15,000,000. In addition, the Series A has various anti-dilution provisions which take into account future sales and issuances of common stock and other dilutive instruments. Series T Preferred Stock The Series T have liquidation priority over the Series Seed and common stock. In the event of the liquidation, dissolution or winding up of the Company, the Series T shall be entitled to receive, out of the assets of the Company available for distribution to its stockholders, before any payment is made to Series Seed or common stock, liquidation distributions, which will be paid ratably with the Series A in proportion to its respective liquidation preference. Holders of Series T will receive an amount equal to $0.1465 per share, as adjusted, plus all declared and unpaid dividends thereon to the date fixed for such distribution. If upon such event the assets of the Company legally available for distribution are insufficient to permit payment of the full preferential amount, the entire assets available for distribution to stockholders shall be distributed to the holders of the Series A and Series T ratably in proportion to the full preferential amounts for which they are entitled. The Series T votes on an as-converted basis. The Series T is convertible by the holder at any time after issuance at the conversion price, which equates to a one-to-one basis for common stock. The Series T is automatically convertible into common stock upon the earlier of 1) the vote or written consent of at least a majority of the voting power represented by the then outstanding shares of preferred stock or 2) the closing of a firm-commitment underwritten public offering pursuant to an effective registration statement under the Securities Act of 1933, as amended, coverts the offer and sale of common stock at an offering price of not less than $0.1465 per share, as adjusted, with aggregate gross proceeds to the Company of not less than $15,000,000. In addition, the Series T has various anti-dilution provisions which take into account future sales and issuances of common stock and other dilutive instruments. Series Seed Preferred stock The Series Seed have liquidation priority over the common stock. In the event of the liquidation, dissolution or winding up of the Company, the Series Seed shall be entitled to receive, out of the assets of the Company available for distribution to its stockholders, after any payment made to Series A and Series T, but before any payment is made to the Company’s common stock, an amount equal to $0.0083 per share, as adjusted, plus all declared and unpaid dividends thereon to the date fixed for such distribution. If upon such event the assets of the Company legally available for distribution are insufficient to permit payment of the full preferential amount, the entire assets available for distribution to stockholders shall be distributed to the holders of Series A and Series T first, then ratably in proportion to the full preferential amounts for which they are entitled to the Series Seed. The Series Seed votes on an as-converted basis. The Series Seed is convertible by the holder at any time after issuance at the conversion price, which equates to a one-to-one basis for common stock. The Series Seed is automatically converted into common stock upon the earlier of 1) the vote or written consent of at least a majority of the voting power represented by the then outstanding shares of preferred stock or 2) the closing of a firm-commitment underwritten public offering pursuant to an effective registration statement under the Securities Act of 1933, as amended, converts the offer and sale of common stock at an offering price of not less than $0.1430 per share, as adjusted, with aggregate gross proceeds to the Company of not less than $15,000,000. In addition, the Series Seed has various anti-dilution provisions which take into account future sales and issuances of common stock and other dilutive instruments. The following table summarizes the designation, shares authorized, and shares outstanding for the Company’s Preferred Stock: ​ ​ ​ ​ ​ ​ ​ ​ ​ ​ ​ ​ ​ Preferred Shares ​ Preferred Shares ​ Potentially Issuable Preferred Stock Series Designation Authorized Outstanding Preferred Shares Series Seed ​ ​ 213,000,000 ​ ​ 204,810,720 ​ ​ 8,189,280 Series A ​ ​ 207,000,000 ​ ​ 185,440,880 ​ ​ 21,559,120 Series T ​ ​ 99,000,000 ​ ​ 9,642,080 ​ ​ 89,357,920 ​ Common Stock As of March 31, 2025 we had authorized the issuance of 1,500,000,000 shares of our common stock with par value of $0.00001 During the three months ended March 31, 2025, the Company sold 1,922,194 shares of common stock through its Regulation A offering for gross proceeds of $2,125,026 and incurred offering costs of $1,444,755. During the three months period ended March 31, 2024, the Company sold 177,980 shares of common stock through its Regulation A offering for gross proceeds of $201,126. Stock Options In 2015, our Board of Directors adopted the StartEngine Crowdfunding, Inc. 2015 Equity Incentive Plan (the “2015 Plan”). The 2015 Plan provides for the grant of equity awards to employees, and consultants, including stock options, stock purchase rights and restricted stock units to purchase shares of our common stock. Up to 231,800,000 shares of our common stock may be issued pursuant to awards granted under the 2015 Plan. The 2015 Plan is administered by our Board of Directors, and expires ten years after adoption, unless terminated earlier by the Board. The Company valued options granted under the 2015 Plan under ASC 718 using the Black-Scholes pricing model . The granted options in 2024 have exercise prices of $ 1.25 , generally vest over four years and expire in ten years . There were no stock options granted during the three months ended March 31, 2025. The stock options granted during the three months ended March 31, 2024 were valued using the Black-Scholes pricing model using the range of inputs as indicated below: ​ ​ ​ ​ ​ ​ 2024 Expected life (years) 6.5 ​ Risk-free interest rate 4.0 -4.6 % Expected volatility 39.5 - 45.7 % Annual dividend yield 0 % ​ The risk-free interest rate assumption for options granted is based upon observed interest rates on the United States government securities appropriate for the expected term of the Company’s employee stock options. ​ The expected term of employee stock options is calculated using the simplified method which takes into consideration the contractual life and vesting terms of the options. ​ The Company determined the expected volatility assumption for options granted using the historical volatility of comparable public Company’s common stock. The Company will continue to monitor peer companies and other relevant factors used to measure expected volatility for future stock option grants, until such time that the Company’s common stock has enough market history to use historical volatility. ​ The dividend yield assumption for options granted is based on the Company’s history and expectation of dividend payouts. The Company has never declared or paid any cash dividends on its common stock, and the Company does not anticipate paying any cash dividends in the foreseeable future. ​ The Company currently recognizes option forfeitures as they occur as there is insufficient historical data to accurately determine future forfeiture rates A summary of the Company’s stock option activity and related information is as follows A summary of option activity under the 2015 Plan for three months ended March 31, 2025 is as follows: ​ ​ ​ ​ ​ ​ ​ ​ ​ ​ ​ Options Weighted- Average Exercise Price Aggregate Intrinsic Value Outstanding at December 31, 2024 ​ ​ 183,131,478 ​ 0.20 ​ - Granted ​ ​ - ​ - ​ - Exercised ​ ​ - ​ - ​ - Forfeited ​ ​ (270,000) ​ 1.25 ​ - Expired ​ ​ - ​ - ​ - Outstanding at March 31, 2025 ​ ​ 182,861,478 ​ 0.20 ​ 192,042,118 Exercisable at March 31, 2025 ​ ​ 137,483,970 ​ 0.33 ​ 126,485,252 ​ The intrinsic value used in the above calculation was $0.9199 per share. Stock option expense for the periods ended March 31, 2025 and 2024 was $2,651,080 and $2,666,167, respectively, and are included within the condensed consolidated statements of operations as follows: ​ ​ ​ ​ ​ ​ ​ ​ ​ 2025 2024 Cost of revenues ​ $ 300,583 ​ $ 331,796 General and administrative ​ 486,966 ​ 327,465 Sales and marketing ​ 1,374,978 ​ 1,364,699 Research and development ​ 488,553 ​ 642,207 Total ​ $ 2,651,080 ​ $ 2,666,167 ​ At March 31, 2025, the total compensation cost related to nonvested awards not yet recognized was approximately $16,581,740 and the weighted-average period over which the total compensation cost related to nonvested awards not yet recognized is expected to be recognized is 2.1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5</t>
        </is>
      </c>
    </row>
    <row r="3">
      <c r="A3" s="3" t="inlineStr">
        <is>
          <t>INCOME TAX</t>
        </is>
      </c>
      <c r="B3" s="4" t="inlineStr">
        <is>
          <t xml:space="preserve"> </t>
        </is>
      </c>
    </row>
    <row r="4">
      <c r="A4" s="4" t="inlineStr">
        <is>
          <t>INCOME TAX</t>
        </is>
      </c>
      <c r="B4" s="4" t="inlineStr">
        <is>
          <t xml:space="preserve">NOTE 8 – INCOME TAX The Company recorded income tax expense of $8,340 for the three months ended March 31, 2025, compared to $23,570 for the three months ended March 31, 2024. The effective tax rate for the three months ended March 31, 2025 and 2024 was 0.48% and (0.59)%, respectively. ​ The Company’s effective tax rate for interim periods is based on the estimated annual effective tax rate, adjusted for discrete items occurring within the quarter. The Company continues to assess its valuation allowance position on deferred tax assets and determined that no material changes were necessary as of March 31, 2025. ​ As of March 31, 2025 and 2024, the Company has gross unrecognized tax benefits of $0, of which $0 would affect the effective tax rate if recognized. The Company does not anticipate significant changes in unrecognized tax benefits within the next 12 months. The Company remains subject to examination in various jurisdictions. As of March 31, 2025, open tax years include federal 2021–2024 and California 2020–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9 – SUBSEQUENT EVENTS The Company has evaluated subsequent events that occurred after March 31, 2025 through the date these financial statements were issued. The Company has approved its 2025 Equity Incentive Plan (the “2025 Plan”) and has reserved 80,000,000 shares of the Company’s common stock for issuance under the 2025 Plan. The Company will be able to grant incentives under the 2025 Plan on June 4,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17451</v>
      </c>
      <c r="C4" s="6" t="n">
        <v>-4020586</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densed consolidated financial statements and accompanying notes included in our Annual Report on Form 10-K for the year ended December 31, 2024. The condensed consolidated balance sheet as of December 31, 2024 included herein was derived from the audited financial statements as of that date but does not include all disclosures including notes required by GAAP. The condensed consolidated financial statements include the accounts of StartEngine Crowdfunding, Inc., its subsidiaries where we have controlling financial interest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5.</t>
        </is>
      </c>
    </row>
    <row r="5">
      <c r="A5" s="4" t="inlineStr">
        <is>
          <t>Principles of Consolidation</t>
        </is>
      </c>
      <c r="B5" s="4" t="inlineStr">
        <is>
          <t>Principles of Consolidation The condensed consolidated financial statements include the accounts of StartEngine Crowdfunding, Inc.’s wholly-owned subsidiaries, StartEngine Capital LLC, StartEngine Secure LLC, StartEngine Primary LLC, StartEngine Assets LLC StartEngine Adviser LLC and StartEngine Private Manager LLC. All significant intercompany balances and transactions have been eliminated in consolidation.</t>
        </is>
      </c>
    </row>
    <row r="6">
      <c r="A6" s="4" t="inlineStr">
        <is>
          <t>Use of Estimates</t>
        </is>
      </c>
      <c r="B6" s="4" t="inlineStr">
        <is>
          <t>Use of Estimates The preparation of financial statements in conformity with U.S. GAAP requires management to make certain estimates and assumptions that affect the reported amounts of assets and liabilities, and the reported amount of expenses during the reporting periods. Significant estimates include the value of marketable securities, the value of stock and warrants received as compensation and collectability of accounts receivable. Actual results could materially differ from these estimates. It is reasonably possible that changes in estimates will occur in the near term.</t>
        </is>
      </c>
    </row>
    <row r="7">
      <c r="A7" s="4" t="inlineStr">
        <is>
          <t>Investment Securities</t>
        </is>
      </c>
      <c r="B7" s="4" t="inlineStr">
        <is>
          <t>Investment Securities Marketable Securities Our marketable securities consist of common stock equities that are tradable in an active market. Unrealized gains and losses on available-for-sale securities, net of applicable taxes, are reported as a component of other comprehensive income, net in the accompanying condensed consolidated statements of operations. Non-Marketable and Other Securities Non-marketable and other securities include investments in non-public equities. Our accounting for investments in non-marketable and other securities depends on several factors, including the level of ownership, power to control and the legal structure of the subsidiary making the investment. As further described below, we base our accounting for such securities on: (i) fair value accounting, (ii) equity method accounting, and (iii) cost method accounting.</t>
        </is>
      </c>
    </row>
    <row r="8">
      <c r="A8" s="4" t="inlineStr">
        <is>
          <t>Investments - Warrants Assets</t>
        </is>
      </c>
      <c r="B8" s="4" t="inlineStr">
        <is>
          <t>Investments – Warrant Assets In connection with negotiated platform fee agreements, we may obtain warrants giving us the right to acquire stock in companies undergoing Regulation A offerings. We hold these assets for prospective investment gains. We do not use them to hedge any economic risks, nor do we use other derivative instruments to hedge economic risks stemming from these warrants. We account for warrants in certain private and public (or publicly traded under the provisions of Regulation A) client companies as derivatives when they contain net settlement terms and other qualifying criteria under ASC 815, Derivatives and Hedging. In general, the warrants entitle us to buy a specific number of shares of stock at a specific price within a specific time period. Certain warrants contain contingent provisions, which adjust the underlying number of shares or purchase price upon the occurrence of certain future events. Our warrant agreements typically contain net share settlement provisions, which permit us to receive at exercise a share count equal to the intrinsic value of the warrant divided by the share price (otherwise known as a “cashless” exercise). These warrants are recorded at fair value and are classified as Investments - warrants on our condensed consolidated balance sheet at the time they are obtained and remeasured each reporting period. The grant date fair values of warrants received in connection with services performed are deemed to be revenue and recognized upon receipt. Any changes in fair value from the grant date to fair value of warrants will be recognized as increases or decreases to investments on our condensed consolidated balance sheets and as a component of operating expenses on our condensed consolidated statements of operations. In the event of an exercise for shares, the basis or value in the securities is reclassified from Investment - warrants to marketable securities or non-marketable securities, as described below, on the condensed consolidated balance sheet on the latter of the exercise date or corporate action date. The shares in public companies, or companies that trade over-the-counter as allowed by Regulation A, are classified as marketable securities (provided they do not have a significant restriction from sale). The shares in private companies without an active trading market are classified as non-marketable securities. The fair value of the warrants portfolio is a critical accounting estimate and is reviewed each reporting period. We value our warrants using a modified Black-Scholes option pricing model, which incorporates the following significant inputs, in addition to certain adjustments for general lack of liquidity: · An underlying asset value, which is estimated based on current information available in valuation reports, including any information regarding subsequent rounds of funding or the performance of a company. · Stated strike price, which can be adjusted for certain warrants upon the occurrence of subsequent funding rounds or other future events. · Price volatility or risk associated with possible changes in the warrant price. The volatility assumption is based on historical price volatility of publicly traded companies within indices or companies similar in nature to the underlying client companies issuing the warrant. · The expected remaining life of the warrants in each financial reporting period. · The risk-free interest rate is derived from the Treasury yield curve and is calculated based on the risk-free interest rates that correspond closest to the expected remaining life of the warrant on the date of assessment. ● The Company received no warrants during the priod and did not impair the warrants currently held.</t>
        </is>
      </c>
    </row>
    <row r="9">
      <c r="A9" s="4" t="inlineStr">
        <is>
          <t>Investments - Stock</t>
        </is>
      </c>
      <c r="B9" s="4" t="inlineStr">
        <is>
          <t xml:space="preserve">Investments - Stock In connection with negotiated platform fee agreements, the Company obtains shares of stock in its customers. Our accounting for investment our customers stock depends on several factors, including the level of ownership, and power to control. We base our accounting for such securities on: (i) whether the issuer have made an offering in the current year, (ii) if so, the valuation of the stock in the offering, and (iii) if not, the Company will write down the stock value at a flat 33% rate. As the stock received from customers have no readily determinable fair values and generally represent small amounts of ownership in our customers, the Company accounts for this stock received using the cost method, plus adjustments for gross up, less write downs in accordance with ASC 321-10-35-2. </t>
        </is>
      </c>
    </row>
    <row r="10">
      <c r="A10" s="4" t="inlineStr">
        <is>
          <t>Investments - Private</t>
        </is>
      </c>
      <c r="B10" s="4" t="inlineStr">
        <is>
          <t>Investments – Private The Company purchases shares of venture capital backed, late-stage private companies and records the purchases at cost. The cost of the underlying asset includes the purchase price, and acquisition expenses, which include all fees, costs and expenses incurred in connection with the evaluation, investigation, and acquisition of the underlying securities. The Company purchases the private company shares either directly or through other special purpose vehicles and after a certain period of time sells its investment to an SE Fund. Each time the company sells shares to the SE Funds, it reduces its holdings by the cost basis of the sale. Below is a breakdown of the StartEngine Private assets held by industry at the end of the reporting period, each of these investments are small minority stakes in the underlying companies. ​ ​ ​ ​ ​ ​ ​ ​ Industry March 31, 2025 December 31, 2024 AI Chips ​ $ 52,012 ​ $ 560,928 Fintech ​ ​ — ​ ​ 22,823 Sales Technology ​ ​ 7,574 ​ ​ 225,389 Video Games ​ ​ 24,524 ​ ​ 285,844 AI Software ​ ​ 3,683,355 ​ ​ 3,379,387 Consumer Goods ​ ​ 16,150 ​ ​ 18,552 Software Development ​ ​ 20,174 ​ ​ 20,174 Medical Technology ​ ​ 7,968 ​ ​ 187,913 Blockchain ​ ​ 552,974 ​ ​ — Total ​ $ 4,364,731 ​ $ 4,701,010</t>
        </is>
      </c>
    </row>
    <row r="11">
      <c r="A11" s="4" t="inlineStr">
        <is>
          <t>Fair Value of Financial Instruments</t>
        </is>
      </c>
      <c r="B11" s="4" t="inlineStr">
        <is>
          <t>​ ​ ​ ​ ​ ​ ​ ​ Industry March 31, 2025 December 31, 2024 AI Chips ​ $ 52,012 ​ $ 560,928 Fintech ​ ​ — ​ ​ 22,823 Sales Technology ​ ​ 7,574 ​ ​ 225,389 Video Games ​ ​ 24,524 ​ ​ 285,844 AI Software ​ ​ 3,683,355 ​ ​ 3,379,387 Consumer Goods ​ ​ 16,150 ​ ​ 18,552 Software Development ​ ​ 20,174 ​ ​ 20,174 Medical Technology ​ ​ 7,968 ​ ​ 187,913 Blockchain ​ ​ 552,974 ​ ​ — Total ​ $ 4,364,731 ​ $ 4,701,010</t>
        </is>
      </c>
    </row>
    <row r="12">
      <c r="A12" s="4" t="inlineStr">
        <is>
          <t>Accounts Receivable</t>
        </is>
      </c>
      <c r="B12" s="4" t="inlineStr">
        <is>
          <t xml:space="preserve">Accounts Receivable Accounts receivables are recorded at the invoiced amount and are non-interest-bearing. Bad debt expense for three months ended March 31, 2025 and 2024 was $100,942 and $0, respectively. The Company had no allowance for credit losses at March 31, 2025 and December 31, 2024, respectively. As of March 31, 2025 the Company had accounts receivable over 90 days totaling $0. </t>
        </is>
      </c>
    </row>
    <row r="13">
      <c r="A13" s="4" t="inlineStr">
        <is>
          <t>Investments - Collectibles</t>
        </is>
      </c>
      <c r="B13" s="4" t="inlineStr">
        <is>
          <t>Investments – Collectibles The Company, through its subsidiary, purchases collectibles including art, wine, memorabilia, and other collectible assets, and are recorded at cost. The cost of the underlying asset includes the purchase price, including any deposits for the underlying asset and acquisition expenses, which include all fees, costs and expenses incurred in connection with the evaluation, discovery, investigation, development and acquisition of the underlying assets. The Company treats the underlying assets as long-lived assets, and the underlying assets will be subject to an annual test for impairment and will not be depreciated or amortized. These long-lived assets are reviewed for impairment annually or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 underlying assets are purchased by our subsidiary, StartEngine Assets, LLC, (the “Administrative Manager”) and sold to our Series LLC subsidiary collectible funds for cash or a promissory note. The Series uses the proceeds of the offering to pay off the note. Acquisition expenses are typically paid for in advance by the Administrative Manager and are reimbursed by the Series from the proceeds of the offering in accordance with the offering circular. All such transactions are eliminated in consolidation. The Company discontinued the offerings of Collectibles in Q3 2023 and is no longer offering purchases in these investments. The Company intends to sell its remaining held assets. The below is a breakdown of the types of collectibles and their value held as of March 31, 2025 and December 31, 2024: ​ ​ ​ ​ ​ ​ ​ ​ ​ ​ Period Ended March 31, ​ Period Ended December 31, ​ 2025 2024 ​ ​ ​ ​ ​ ​ ​ Wine ​ $ 278,360 ​ $ 278,360 Trading Cards ​ 466,484 ​ 466,484 Artwork ​ 1,322,942 ​ 1,322,942 Comic Books ​ 240,451 ​ 240,451 NFT ​ 718 ​ 631 Watches ​ 53,128 ​ 53,128 ​ ​ ​ ​ ​ ​ ​ Total collectibles ​ $ 2,362,083 ​ $ 2,361,996</t>
        </is>
      </c>
    </row>
    <row r="14">
      <c r="A14" s="4" t="inlineStr">
        <is>
          <t>Investments - Real Estate</t>
        </is>
      </c>
      <c r="B14" s="4" t="inlineStr">
        <is>
          <t>Investments – Real Estate StartEngine invested $2,136,628 to purchase a membership interest in an LLC that owns one residential apartment building in California. The company values this interest via the adjusted cost measurement alternative per ASC 321-10-35-2, noting it records the initial measurement at fair value, and in subsequent reporting periods, report changes in the fair value of such equity investments in net income. As the underlying building does not have a readily available fair market value, the company alternatively measures the investment at cost, minus impairment, if any, plus or minus adjustments through income for observable price changes. To date, the investment has not had any observable price changes, and as such, has not been impaired. On August 8, 2024 the Company executed a contract to sell a partial membership of the building. The Company agreed to sell the building at a price of $1,704,472 in 2024 and as such, recognized a loss of $432,148 in 2024. The Company received $225,000 in cash as payment for this membership in August 2024. $1,479,310</t>
        </is>
      </c>
    </row>
    <row r="15">
      <c r="A15" s="4" t="inlineStr">
        <is>
          <t>Noncontrolling Interest</t>
        </is>
      </c>
      <c r="B15" s="4" t="inlineStr">
        <is>
          <t>Noncontrolling Interest The Company presents third party minority interests in subsidiaries in accordance with ASC 810, Consolidation. Under that topic, such minority interests are presented on the Company’s balance sheet within the equity section as noncontrolling interest.</t>
        </is>
      </c>
    </row>
    <row r="16">
      <c r="A16" s="4" t="inlineStr">
        <is>
          <t>Equity Offering Costs</t>
        </is>
      </c>
      <c r="B16" s="4" t="inlineStr">
        <is>
          <t>Equity Offering Costs The Company accounts for offering costs in accordance with ASC 340, Other Assets and Deferred Costs. Prior to the completion of an offering, offering costs will be capitalized as deferred offering costs on the balance sheet. The deferred offering costs will be charged to stockholders’ equity upon the completion of an offering or to expense if the offering is not completed. Offering costs of $1,444,755 and $0 charged to stockholders’ equity during the three months ended March 31, 2025 and 2024, respectively.</t>
        </is>
      </c>
    </row>
    <row r="17">
      <c r="A17" s="4" t="inlineStr">
        <is>
          <t>Revenue Recognition</t>
        </is>
      </c>
      <c r="B17" s="4" t="inlineStr">
        <is>
          <t>Revenue Recognition The Company accounts for revenue in accordance with ASC 606, Revenue from Contracts with Customers. ASC 606 contains a framework for analyzing potential revenue transactions by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Company recognizes revenues from Regulation A and Regulation D comission fees at an agreed-upon rate. In 2023 the rate was a percentage of the capital raised. Platform fees are paid to the Company from customers’ escrow accounts. For certain Regulation A offerings, the Company earns a portion of its platform fees in warrants or shares. The grant date fair values of shares and warrants received are recognized as revenue when earned. The Company’s performance obligations are satisfied as services are rendered throughout the duration of the campaign. Revenues from Regulation Crowdfunding platform fees are recognized at an agreed-upon rate based on the amount invested in an offering. Platform fees are due upon the disbursement of funds from escrow and are paid to the Company from customers’ escrow accounts. The Company’s performance obligations are satisfied as services are rendered throughout the duration of the campaign. The Company provides marketing services branded under the name “StartEngine Premium” for its Regulation Crowdfunding issuers as part of services offered. The Company invoices for these services upon an issuer onboarding to launch a campaign. The amount is non-refundable. The Company provides transfer agent services branded under the name “StartEngine Secure” through its registered transfer agent subsidiary, StartEngine Secure, LLC. The Company enters into an agreement with issuers for an annual term that commences from the date the issuers’ Regulation Crowdfunding or Regulation A offering launches and renews annually unless cancelled prior to renewal. Initial payment of services is paid from funds of the offering and is non-refundable. Renewals are invoiced on the first day of each annual period and are not subject to cancellation. The initial payment is paid from funds of the offering and is non-refundable. The transfer agent services represent a single performance obligation and is deferred over 12 months, which is the period over which the Company’s performance obligations are to be satisfied. Fees for transfer agent services are charged based on a per investor basis, subject to certain maximums. The Company may also invoice customers for ancillary services such as but not limited to: recording of stock splits, change of address, or other services. These services are provided and earned at a point-in-time based on defined amounts in the agreement. Payment for StartEngine Secure services are generally paid via customers’ escrow account, in full, during the initial year and billed to the client for cash payment for subsequent years if the customer does not have a follow-on offering or to the extent amounts in escrow are not sufficient. There are no significant judgments related to this revenue stream. The Company provides services to investors branded the StartEngine Venture club (formerly OWNers bonus) program. The general public can become members of the StartEngine Venture Club program on StartEngine’s website for $275 per year. The Venture Club entitles members to 10% bonus shares on all investments they make in offerings on StartEngine where the issuer chooses to participate in the program. Issuers using our broker-dealer and funding portal services can choose to participate in our Venture Club program with respect to the offerings they are making under Regulation A or Regulation CF. Those issuers will grant bonus shares in their offerings to members of the StartEngine Venture Club program. The bonus shares are included in the offering statements filed with the SEC, and therefore offered and sold in reliance on Regulation A or Regulation CF, respectively. The Venture Club program provides member priority access to certain collectibles being offered through one of our subsidiary Series LLC offerings, notification of new bonus eligible launches and the ability to move to the front of the line on investment waitlists, and lower trading fees on StartEngine Secondary. The Company recognizes the revenue associated with memberships over 12 months, which is the term of the membership. There are no significant judgments related to this revenue stream. Such revenues are included in Venture Club revenue noted below. The Company provides accredited investors the opportunity to purchase membership interests in funds (“SE Funds”), via StartEngine Private, which own shares of venture capital backed, late-stage private companies via its StartEngine Private product offering. The SE Funds are managed by StartEngine Adviser LLC (“SE Adviser”), which is a subsidiary of the Company that is an investment adviser that qualifies as an Exempt Reporting Adviser under Rule 203(m)-1 under the Investment Advisers Act of 1940. The SE Funds sell their shares in offerings that are exempt from registration under Section 4(a)(2) of the Securities Act of 1933 and specifically Regulation D promulgated thereunder. Such offerings are marketed to accredited investors by the Company’s FINRA-member and SEC-registered broker-dealer subsidiary, StartEngine Primary LLC (“SE Primary”). The Company purchases the private company shares either directly or through other special purpose vehicles and after a certain period of time sells its investment to an SE Fund. The Company takes principal risk in its acquisition of the private company shares and can recognize gross revenue from their sale to the SE Fund. Revenue can be recognized upon each such transaction with an SE Fund. The Company also provides other ancillary bundled professional services, which are recognized as such services are rendered. In all instances, as a practical expedient, the Company does not adjust the transaction price for the effects of a significant financing component if, at contract inception, the period between customer payment and the transfer of goods or services is expected to be one year or less. The Company’s contracts with customers generally have a term of one years or less. The Company had deferred revenue of $3,209,697 and $2,880,316 as of March 31, 2025 and December 31, 2024, respectively, related to performance obligations yet to be fulfilled. The Company had no other customer contract assets. During the three months ended March 31, 2025 and 2024, disaggregated revenue was made up of the following categories associated with the above-described services: ​ ​ ​ ​ ​ ​ ​ ​ ​ ​ ​ ​ ​ Three Months Three Months ​ ​ ​ ​ ​ Ended March 31, ​ Ended March 31, ​ ​ ​ ​ ​ 2025 2024 ​ $ Change ​ ​ ​ ​ ​ ​ ​ ​ ​ ​ ​ ​ Regulation Crowdfunding platform fees ​ $ 1,802,197 ​ $ 2,550,101 ​ $ (747,904) ​ Regulation A commissions ​ 1,432,818 ​ 314,080 ​ 1,118,738 ​ StartEngine Premium ​ 813,895 ​ 486,000 ​ 327,895 ​ StartEngine Secure ​ 348,270 ​ 266,167 ​ 82,103 ​ StartEngine Private ​ 24,620,809 ​ 4,711,757 ​ 19,909,052 ​ Venture Club (formerly OWNers Bonus) revenue ​ 1,343,208 ​ 1,350,772 ​ (7,564) ​ Other service revenue ​ 3,160 ​ 78,720 ​ (75,560) ​ ​ ​ ​ ​ ​ ​ ​ ​ ​ ​ ​ Total revenues ​ $ 30,364,357 ​ $ 9,757,597 ​ $ 20,606,760 ​</t>
        </is>
      </c>
    </row>
    <row r="18">
      <c r="A18" s="4" t="inlineStr">
        <is>
          <t>Cost of Revenues</t>
        </is>
      </c>
      <c r="B18" s="4" t="inlineStr">
        <is>
          <t>Cost of Revenues Cost of revenues consists of internal employees, hosting fees, processing fees, and certain software subscription fees that are required to provide services to our issuers. Additionally, costs related to StartEngine Private, which includes the cost basis of the stock as well as the acquisition fees related to obtaining the stock included in the offerings.</t>
        </is>
      </c>
    </row>
    <row r="19">
      <c r="A19" s="4" t="inlineStr">
        <is>
          <t>Research and Development</t>
        </is>
      </c>
      <c r="B19" s="4" t="inlineStr">
        <is>
          <t>Research and Development We incur research and development costs during the process of researching and developing our technologies and future offerings. Our research and development costs consist primarily of non-capitalizable engineering fees for both employees and consultants related to our website and future product offerings, email and other tools that are utilized for client related services and outreach. During the three months ended March 31, 2025 and 2024, research and development costs were $1,399,602 and $2,041,320</t>
        </is>
      </c>
    </row>
    <row r="20">
      <c r="A20" s="4" t="inlineStr">
        <is>
          <t>Stock-Based Compensation</t>
        </is>
      </c>
      <c r="B20" s="4" t="inlineStr">
        <is>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Stock-based compensation is recognized as an expense over the employee’s requisite vesting period and over the nonemployee’s period of providing goods or services. The Company recognized a significant increase in Stock-Based Compensation year over year as both the fair value grant and the employee count increased, further increasing the a granted.</t>
        </is>
      </c>
    </row>
    <row r="21">
      <c r="A21" s="4" t="inlineStr">
        <is>
          <t>Earnings per Common and Common Equivalent Share</t>
        </is>
      </c>
      <c r="B21" s="4" t="inlineStr">
        <is>
          <t>Earnings per Common and Common Equivalent Share 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securities outstanding using the treasury stock method and the average market price per share during the period. Options and convertible preferred stock which are common stock equivalents are not included in the diluted earnings per share calculation for the three months ended March 31, 2025 as the effects would be anti-dilutive. See Note 6 for outstanding stock-options as of March 31, 2025. The weighted average shares outstanding – basic and diluted is calculated as follows for the period ended March 31, 2025 and 2024: ​ ​ ​ ​ ​ ​ March 31, ​ 2025 Weighted average shares outstanding - basic ​ 699,704,280 Plus: potentially issuable stock options ​ 120,956,470 Plus: preferred stock shares ​ 399,893,680 Weighted average shares outstanding - diluted 1,220,554,430 ​ ​ ​ ​ ​ March 31, ​ 2024 Weighted average shares outstanding - basic 697,263,880 Weighted average shares outstanding - diluted ​ 697,263,880</t>
        </is>
      </c>
    </row>
    <row r="22">
      <c r="A22" s="4" t="inlineStr">
        <is>
          <t>Concentration of Credit Risk</t>
        </is>
      </c>
      <c r="B22" s="4" t="inlineStr">
        <is>
          <t>Concentration of Credit Risk The Company maintains its cash with a major financial institution located in the United States of America which it believes to be creditworthy. Balances are insured by the Federal Deposit Insurance Corporation up to $250,000. At times, the Company may maintain balances in excess of the federally insured limits. At times, the Company may have certain vendors or customers that make up over 10% of the balance at any given time. However, the Company is not dependent on any single or group of vendors or customers, and accordingly, the loss of any such vendors or customers would not have a significant impact on the Company’s operations.</t>
        </is>
      </c>
    </row>
    <row r="23">
      <c r="A23" s="4" t="inlineStr">
        <is>
          <t>Recent Accounting Pronouncements</t>
        </is>
      </c>
      <c r="B23" s="4" t="inlineStr">
        <is>
          <t xml:space="preserve">Recent Accounting Pronouncements Beginning in 2024 annual reporting, we adopted Accounting Standards Update (ASU) No. 2023-07, Segment Reporting (Topic 280): Improvements to Reportable Segment Disclosures (ASU 2023-07) that was issued by the Financial Accounting Standards Board (FASB). This new standard requires an enhanced disclosure of significant segment expenses on an annual basis. We manage our company as one reportable operating segment, StartEngine Crowdfunding, Inc. The segment information aligns with how the Company’s Chief Operating Decision Maker (“CODM”) reviews and manages our business. The Company’s CODM is the Company’s Chief Executive Officer. Financial information and annual operating plans and forecasts are prepared and reviewed by the CODM at a entity level. The CODM assesses performance for the broker-dealer segment and decides how to better allocate resources based on revenue that is reported on the Statements of Operations. The Company's objective in making resource allocation decisions is to optimize the financial results. The accounting policies of our broker-dealer segment are the same as those described in the summary of significant accounting policies herein. For single reportable segment-level financial information, total assets, and significant non-cash transactions, see attached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become effective for annual periods beginning afger December 15, 2024. The Company is still reviewing the impact of ASU 2023-09. We are currently evaluating the provisions of this ASU and expect to adopt them for the year ending December 31, 2025.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breakdown of the StartEngine private assets held by industry</t>
        </is>
      </c>
      <c r="B4" s="4" t="inlineStr">
        <is>
          <t>​ ​ ​ ​ ​ ​ ​ ​ Industry March 31, 2025 December 31, 2024 AI Chips ​ $ 52,012 ​ $ 560,928 Fintech ​ ​ — ​ ​ 22,823 Sales Technology ​ ​ 7,574 ​ ​ 225,389 Video Games ​ ​ 24,524 ​ ​ 285,844 AI Software ​ ​ 3,683,355 ​ ​ 3,379,387 Consumer Goods ​ ​ 16,150 ​ ​ 18,552 Software Development ​ ​ 20,174 ​ ​ 20,174 Medical Technology ​ ​ 7,968 ​ ​ 187,913 Blockchain ​ ​ 552,974 ​ ​ — Total ​ $ 4,364,731 ​ $ 4,701,010</t>
        </is>
      </c>
    </row>
    <row r="5">
      <c r="A5" s="4" t="inlineStr">
        <is>
          <t>Schedule of assets and liabilities that are measured at fair value</t>
        </is>
      </c>
      <c r="B5" s="4" t="inlineStr">
        <is>
          <t>​ ​ ​ ​ ​ ​ ​ ​ ​ ​ ​ ​ ​ ​ ​ Level 1 Level 2 Level 3 Total Marketable securities ​ — ​ 1,856 ​ — ​ 1,856 Investment - warrants ​ — ​ — ​ 60,103 ​ 60,103 Investment - stock ​ ​ 345,630 ​ ​ — ​ ​ 10,292,380 ​ ​ 10,638,010 Non-Fungible Token ("NFT") ​ ​ 718 ​ ​ — ​ ​ — ​ ​ 718 ​ ​ $ 346,348 ​ $ 1,856 ​ $ 10,352,483 ​ $ 10,700,687 ​ ​ ​ ​ ​ ​ ​ ​ ​ ​ ​ ​ ​ ​ ​ Level 1 Level 2 Level 3 Total Marketable securities ​ — ​ 1,856 ​ — ​ 1,856 Investment - warrants ​ — ​ — ​ 60,103 ​ 60,103 Investment - stock ​ ​ 263,096 ​ — ​ 10,064,738 ​ 10,327,834 Non-Fungible Token ("NFT") ​ ​ 631 ​ ​ — ​ ​ — ​ ​ 631 ​ ​ $ 263,727 ​ $ 1,856 ​ $ 10,124,841 ​ $ 10,390,424</t>
        </is>
      </c>
    </row>
    <row r="6">
      <c r="A6" s="4" t="inlineStr">
        <is>
          <t>Schedule of range of variables used in valuing Level 3 warrant assets</t>
        </is>
      </c>
      <c r="B6" s="4" t="inlineStr">
        <is>
          <t>​ ​ ​ ​ ​ ​ ​ 2025 Expected life (years) ​ 0.17 -3.08 ​ Risk-free interest rate ​ 4.16 % Expected volatility ​ 25.07 - 90.0 % Annual dividend yield ​ ​ 0 % Underlying share values ​ $ 0.22 - 4.75 ​ Strike Prices ​ $ 0.30 - $100.00 ​</t>
        </is>
      </c>
    </row>
    <row r="7">
      <c r="A7" s="4" t="inlineStr">
        <is>
          <t>Schedule of breakdown of the types of collectibles and their value held</t>
        </is>
      </c>
      <c r="B7" s="4" t="inlineStr">
        <is>
          <t>​ ​ ​ ​ ​ ​ ​ ​ ​ ​ Period Ended March 31, ​ Period Ended December 31, ​ 2025 2024 ​ ​ ​ ​ ​ ​ ​ Wine ​ $ 278,360 ​ $ 278,360 Trading Cards ​ 466,484 ​ 466,484 Artwork ​ 1,322,942 ​ 1,322,942 Comic Books ​ 240,451 ​ 240,451 NFT ​ 718 ​ 631 Watches ​ 53,128 ​ 53,128 ​ ​ ​ ​ ​ ​ ​ Total collectibles ​ $ 2,362,083 ​ $ 2,361,996</t>
        </is>
      </c>
    </row>
    <row r="8">
      <c r="A8" s="4" t="inlineStr">
        <is>
          <t>Schedule of disaggregation of revenues</t>
        </is>
      </c>
      <c r="B8" s="4" t="inlineStr">
        <is>
          <t>​ ​ ​ ​ ​ ​ ​ ​ ​ ​ ​ ​ ​ Three Months Three Months ​ ​ ​ ​ ​ Ended March 31, ​ Ended March 31, ​ ​ ​ ​ ​ 2025 2024 ​ $ Change ​ ​ ​ ​ ​ ​ ​ ​ ​ ​ ​ ​ Regulation Crowdfunding platform fees ​ $ 1,802,197 ​ $ 2,550,101 ​ $ (747,904) ​ Regulation A commissions ​ 1,432,818 ​ 314,080 ​ 1,118,738 ​ StartEngine Premium ​ 813,895 ​ 486,000 ​ 327,895 ​ StartEngine Secure ​ 348,270 ​ 266,167 ​ 82,103 ​ StartEngine Private ​ 24,620,809 ​ 4,711,757 ​ 19,909,052 ​ Venture Club (formerly OWNers Bonus) revenue ​ 1,343,208 ​ 1,350,772 ​ (7,564) ​ Other service revenue ​ 3,160 ​ 78,720 ​ (75,560) ​ ​ ​ ​ ​ ​ ​ ​ ​ ​ ​ ​ Total revenues ​ $ 30,364,357 ​ $ 9,757,597 ​ $ 20,606,760 ​</t>
        </is>
      </c>
    </row>
    <row r="9">
      <c r="A9" s="4" t="inlineStr">
        <is>
          <t>Schedule of calculation of weighted average shares outstanding - diluted</t>
        </is>
      </c>
      <c r="B9" s="4" t="inlineStr">
        <is>
          <t>​ ​ ​ ​ ​ ​ March 31, ​ 2025 Weighted average shares outstanding - basic ​ 699,704,280 Plus: potentially issuable stock options ​ 120,956,470 Plus: preferred stock shares ​ 399,893,680 Weighted average shares outstanding - diluted 1,220,554,430 ​ ​ ​ ​ ​ March 31, ​ 2024 Weighted average shares outstanding - basic 697,263,880 Weighted average shares outstanding - diluted ​ 697,263,880</t>
        </is>
      </c>
    </row>
    <row r="10">
      <c r="A10" s="4" t="inlineStr">
        <is>
          <t>Investments - warrants</t>
        </is>
      </c>
      <c r="B10" s="4" t="inlineStr">
        <is>
          <t xml:space="preserve"> </t>
        </is>
      </c>
    </row>
    <row r="11">
      <c r="A11" s="3" t="inlineStr">
        <is>
          <t>SUMMARY OF SIGNIFICANT ACCOUNTING POLICIES</t>
        </is>
      </c>
      <c r="B11" s="4" t="inlineStr">
        <is>
          <t xml:space="preserve"> </t>
        </is>
      </c>
    </row>
    <row r="12">
      <c r="A12" s="4" t="inlineStr">
        <is>
          <t>Schedule of additional information about transfers in and out of Level 3 assets measured at fair value</t>
        </is>
      </c>
      <c r="B12" s="4" t="inlineStr">
        <is>
          <t>​ ​ ​ ​ ​ ​ Investments- ​ ​ Warrants Fair value at December 31, 2024 $ 60,103 Receipt of warrants ​ — Change in fair value of warrants ​ — Fair value at March 31, 2025 ​ $ 60,103</t>
        </is>
      </c>
    </row>
    <row r="13">
      <c r="A13" s="4" t="inlineStr">
        <is>
          <t>Investments - stock</t>
        </is>
      </c>
      <c r="B13" s="4" t="inlineStr">
        <is>
          <t xml:space="preserve"> </t>
        </is>
      </c>
    </row>
    <row r="14">
      <c r="A14" s="3" t="inlineStr">
        <is>
          <t>SUMMARY OF SIGNIFICANT ACCOUNTING POLICIES</t>
        </is>
      </c>
      <c r="B14" s="4" t="inlineStr">
        <is>
          <t xml:space="preserve"> </t>
        </is>
      </c>
    </row>
    <row r="15">
      <c r="A15" s="4" t="inlineStr">
        <is>
          <t>Schedule of additional information about transfers in and out of Level 3 assets measured at fair value</t>
        </is>
      </c>
      <c r="B15" s="4" t="inlineStr">
        <is>
          <t>​ ​ ​ ​ ​ ​ Investments- ​ ​ Stock Fair value at December 31, 2024 $ 10,327,834 Receipt of stock ​ 609,121 Change in fair value of stock ​ (298,945) Fair value at March 31, 2025 ​ $ 10,638,0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8882291</v>
      </c>
      <c r="C3" s="6" t="n">
        <v>10842297</v>
      </c>
    </row>
    <row r="4">
      <c r="A4" s="4" t="inlineStr">
        <is>
          <t>Marketable securities</t>
        </is>
      </c>
      <c r="B4" s="5" t="n">
        <v>1856</v>
      </c>
      <c r="C4" s="5" t="n">
        <v>1856</v>
      </c>
    </row>
    <row r="5">
      <c r="A5" s="4" t="inlineStr">
        <is>
          <t>Accounts receivable, net of allowance</t>
        </is>
      </c>
      <c r="B5" s="5" t="n">
        <v>2057658</v>
      </c>
      <c r="C5" s="5" t="n">
        <v>2848880</v>
      </c>
    </row>
    <row r="6">
      <c r="A6" s="4" t="inlineStr">
        <is>
          <t>Other current assets</t>
        </is>
      </c>
      <c r="B6" s="5" t="n">
        <v>504927</v>
      </c>
      <c r="C6" s="5" t="n">
        <v>1032932</v>
      </c>
    </row>
    <row r="7">
      <c r="A7" s="4" t="inlineStr">
        <is>
          <t>Total current assets</t>
        </is>
      </c>
      <c r="B7" s="5" t="n">
        <v>21446732</v>
      </c>
      <c r="C7" s="5" t="n">
        <v>14725965</v>
      </c>
    </row>
    <row r="8">
      <c r="A8" s="4" t="inlineStr">
        <is>
          <t>Property and equipment, net</t>
        </is>
      </c>
      <c r="B8" s="5" t="n">
        <v>125756</v>
      </c>
      <c r="C8" s="5" t="n">
        <v>126698</v>
      </c>
    </row>
    <row r="9">
      <c r="A9" s="4" t="inlineStr">
        <is>
          <t>Investments - warrants</t>
        </is>
      </c>
      <c r="B9" s="5" t="n">
        <v>60103</v>
      </c>
      <c r="C9" s="5" t="n">
        <v>60103</v>
      </c>
    </row>
    <row r="10">
      <c r="A10" s="4" t="inlineStr">
        <is>
          <t>Investments - stock</t>
        </is>
      </c>
      <c r="B10" s="5" t="n">
        <v>10638010</v>
      </c>
      <c r="C10" s="5" t="n">
        <v>10327834</v>
      </c>
    </row>
    <row r="11">
      <c r="A11" s="4" t="inlineStr">
        <is>
          <t>Investments - Private</t>
        </is>
      </c>
      <c r="B11" s="5" t="n">
        <v>4364731</v>
      </c>
      <c r="C11" s="5" t="n">
        <v>4701010</v>
      </c>
    </row>
    <row r="12">
      <c r="A12" s="4" t="inlineStr">
        <is>
          <t>Investments - Collectibles</t>
        </is>
      </c>
      <c r="B12" s="5" t="n">
        <v>2362083</v>
      </c>
      <c r="C12" s="5" t="n">
        <v>2361996</v>
      </c>
    </row>
    <row r="13">
      <c r="A13" s="4" t="inlineStr">
        <is>
          <t>Investments - Real Estate</t>
        </is>
      </c>
      <c r="B13" s="4" t="inlineStr">
        <is>
          <t xml:space="preserve"> </t>
        </is>
      </c>
      <c r="C13" s="5" t="n">
        <v>1479310</v>
      </c>
    </row>
    <row r="14">
      <c r="A14" s="4" t="inlineStr">
        <is>
          <t>Due from related party</t>
        </is>
      </c>
      <c r="B14" s="5" t="n">
        <v>209360</v>
      </c>
      <c r="C14" s="5" t="n">
        <v>209360</v>
      </c>
    </row>
    <row r="15">
      <c r="A15" s="4" t="inlineStr">
        <is>
          <t>Intangible assets, net</t>
        </is>
      </c>
      <c r="B15" s="5" t="n">
        <v>17606478</v>
      </c>
      <c r="C15" s="5" t="n">
        <v>18463620</v>
      </c>
    </row>
    <row r="16">
      <c r="A16" s="4" t="inlineStr">
        <is>
          <t>Other assets</t>
        </is>
      </c>
      <c r="B16" s="5" t="n">
        <v>33848</v>
      </c>
      <c r="C16" s="5" t="n">
        <v>33847</v>
      </c>
    </row>
    <row r="17">
      <c r="A17" s="4" t="inlineStr">
        <is>
          <t>Total assets</t>
        </is>
      </c>
      <c r="B17" s="5" t="n">
        <v>56847101</v>
      </c>
      <c r="C17" s="5" t="n">
        <v>52489743</v>
      </c>
    </row>
    <row r="18">
      <c r="A18" s="3" t="inlineStr">
        <is>
          <t>Current liabilities:</t>
        </is>
      </c>
      <c r="B18" s="4" t="inlineStr">
        <is>
          <t xml:space="preserve"> </t>
        </is>
      </c>
      <c r="C18" s="4" t="inlineStr">
        <is>
          <t xml:space="preserve"> </t>
        </is>
      </c>
    </row>
    <row r="19">
      <c r="A19" s="4" t="inlineStr">
        <is>
          <t>Accounts payable</t>
        </is>
      </c>
      <c r="B19" s="5" t="n">
        <v>782908</v>
      </c>
      <c r="C19" s="5" t="n">
        <v>542903</v>
      </c>
    </row>
    <row r="20">
      <c r="A20" s="4" t="inlineStr">
        <is>
          <t>Accrued liabilities</t>
        </is>
      </c>
      <c r="B20" s="5" t="n">
        <v>5464950</v>
      </c>
      <c r="C20" s="5" t="n">
        <v>6725780</v>
      </c>
    </row>
    <row r="21">
      <c r="A21" s="4" t="inlineStr">
        <is>
          <t>Deferred revenue</t>
        </is>
      </c>
      <c r="B21" s="5" t="n">
        <v>3209697</v>
      </c>
      <c r="C21" s="5" t="n">
        <v>2880316</v>
      </c>
    </row>
    <row r="22">
      <c r="A22" s="4" t="inlineStr">
        <is>
          <t>Total current liabilities</t>
        </is>
      </c>
      <c r="B22" s="5" t="n">
        <v>9457555</v>
      </c>
      <c r="C22" s="5" t="n">
        <v>10148999</v>
      </c>
    </row>
    <row r="23">
      <c r="A23" s="4" t="inlineStr">
        <is>
          <t>Total liabilities</t>
        </is>
      </c>
      <c r="B23" s="5" t="n">
        <v>9457555</v>
      </c>
      <c r="C23" s="5" t="n">
        <v>10148999</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001, 1,500,000,000 shares authorized, 704,783,714 and 702,861,520 shares issued and outstanding at March 31, 2025 and December 31, 2024, respectively.</t>
        </is>
      </c>
      <c r="B26" s="5" t="n">
        <v>7047</v>
      </c>
      <c r="C26" s="5" t="n">
        <v>7028</v>
      </c>
    </row>
    <row r="27">
      <c r="A27" s="4" t="inlineStr">
        <is>
          <t>Additional paid-in capital</t>
        </is>
      </c>
      <c r="B27" s="5" t="n">
        <v>98875330</v>
      </c>
      <c r="C27" s="5" t="n">
        <v>95543998</v>
      </c>
    </row>
    <row r="28">
      <c r="A28" s="4" t="inlineStr">
        <is>
          <t>Noncontrolling interest</t>
        </is>
      </c>
      <c r="B28" s="5" t="n">
        <v>-13251</v>
      </c>
      <c r="C28" s="5" t="n">
        <v>-13251</v>
      </c>
    </row>
    <row r="29">
      <c r="A29" s="4" t="inlineStr">
        <is>
          <t>Accumulated deficit</t>
        </is>
      </c>
      <c r="B29" s="5" t="n">
        <v>-59456637</v>
      </c>
      <c r="C29" s="5" t="n">
        <v>-61174088</v>
      </c>
    </row>
    <row r="30">
      <c r="A30" s="4" t="inlineStr">
        <is>
          <t>Total stockholders' equity</t>
        </is>
      </c>
      <c r="B30" s="5" t="n">
        <v>47389546</v>
      </c>
      <c r="C30" s="5" t="n">
        <v>42340744</v>
      </c>
    </row>
    <row r="31">
      <c r="A31" s="4" t="inlineStr">
        <is>
          <t>Total liabilities and stockholders' equity</t>
        </is>
      </c>
      <c r="B31" s="5" t="n">
        <v>56847101</v>
      </c>
      <c r="C31" s="5" t="n">
        <v>52489743</v>
      </c>
    </row>
    <row r="32">
      <c r="A32" s="4" t="inlineStr">
        <is>
          <t>Series A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5" t="n">
        <v>5286667</v>
      </c>
      <c r="C34" s="5" t="n">
        <v>5286667</v>
      </c>
    </row>
    <row r="35">
      <c r="A35" s="4" t="inlineStr">
        <is>
          <t>Series T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5" t="n">
        <v>983634</v>
      </c>
      <c r="C37" s="5" t="n">
        <v>983634</v>
      </c>
    </row>
    <row r="38">
      <c r="A38" s="4" t="inlineStr">
        <is>
          <t>Series Seed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6" t="n">
        <v>1706756</v>
      </c>
      <c r="C40" s="6" t="n">
        <v>1706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AND INVESTMENTS (Tables)</t>
        </is>
      </c>
      <c r="B1" s="2" t="inlineStr">
        <is>
          <t>3 Months Ended</t>
        </is>
      </c>
    </row>
    <row r="2">
      <c r="B2" s="2" t="inlineStr">
        <is>
          <t>Mar. 31, 2025</t>
        </is>
      </c>
    </row>
    <row r="3">
      <c r="A3" s="3" t="inlineStr">
        <is>
          <t>MARKETABLE SECURITIES AND INVESTMENTS</t>
        </is>
      </c>
      <c r="B3" s="4" t="inlineStr">
        <is>
          <t xml:space="preserve"> </t>
        </is>
      </c>
    </row>
    <row r="4">
      <c r="A4" s="4" t="inlineStr">
        <is>
          <t>Schedule of marketable securities</t>
        </is>
      </c>
      <c r="B4" s="4" t="inlineStr">
        <is>
          <t>​ ​ ​ ​ ​ ​ ​ ​ ​ March 31, 2025 December 31, 2024 Common stock ​ $ 1,856 ​ $ 1,856 ​ ​ $ 1,856 ​ $ 1,8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 ​ ​ ​ ​ ​ ​ ​ March 31, 2025 December 31, 2024 Computer equipment ​ $ 186,926 ​ $ 183,063 Software ​ 3,753 ​ 3,753 Total property and equipment ​ 190,679 ​ 186,816 Accumulated depreciation ​ (64,923) ​ (60,118) Total property and equipment, net of depreciation ​ $ 125,756 ​ $ 126,6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estimated aggregate amortization for succeeding fiscal years</t>
        </is>
      </c>
      <c r="B4" s="4" t="inlineStr">
        <is>
          <t>​ ​ ​ ​ 2025 2,571,429 2026 ​ 3,428,572 2027 ​ 3,428,572 2028 ​ 3,428,572 Thereafter ​ 4,729,332 Total ​ 17,586,4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designation, shares authorized, and shares outstanding for the Company's Preferred Stock</t>
        </is>
      </c>
      <c r="B4" s="4" t="inlineStr">
        <is>
          <t>​ ​ ​ ​ ​ ​ ​ ​ ​ ​ ​ ​ ​ Preferred Shares ​ Preferred Shares ​ Potentially Issuable Preferred Stock Series Designation Authorized Outstanding Preferred Shares Series Seed ​ ​ 213,000,000 ​ ​ 204,810,720 ​ ​ 8,189,280 Series A ​ ​ 207,000,000 ​ ​ 185,440,880 ​ ​ 21,559,120 Series T ​ ​ 99,000,000 ​ ​ 9,642,080 ​ ​ 89,357,920</t>
        </is>
      </c>
    </row>
    <row r="5">
      <c r="A5" s="4" t="inlineStr">
        <is>
          <t>Schedule of inputs valued under using the Black-Scholes pricing model</t>
        </is>
      </c>
      <c r="B5" s="4" t="inlineStr">
        <is>
          <t>​ ​ ​ ​ ​ ​ 2024 Expected life (years) 6.5 ​ Risk-free interest rate 4.0 -4.6 % Expected volatility 39.5 - 45.7 % Annual dividend yield 0 %</t>
        </is>
      </c>
    </row>
    <row r="6">
      <c r="A6" s="4" t="inlineStr">
        <is>
          <t>Schedule of stock option activity and related information</t>
        </is>
      </c>
      <c r="B6" s="4" t="inlineStr">
        <is>
          <t>​ ​ ​ ​ ​ ​ ​ ​ ​ ​ ​ Options Weighted- Average Exercise Price Aggregate Intrinsic Value Outstanding at December 31, 2024 ​ ​ 183,131,478 ​ 0.20 ​ - Granted ​ ​ - ​ - ​ - Exercised ​ ​ - ​ - ​ - Forfeited ​ ​ (270,000) ​ 1.25 ​ - Expired ​ ​ - ​ - ​ - Outstanding at March 31, 2025 ​ ​ 182,861,478 ​ 0.20 ​ 192,042,118 Exercisable at March 31, 2025 ​ ​ 137,483,970 ​ 0.33 ​ 126,485,252</t>
        </is>
      </c>
    </row>
    <row r="7">
      <c r="A7" s="4" t="inlineStr">
        <is>
          <t>Schedule of stock option expense</t>
        </is>
      </c>
      <c r="B7" s="4" t="inlineStr">
        <is>
          <t>​ ​ ​ ​ ​ ​ ​ ​ ​ 2025 2024 Cost of revenues ​ $ 300,583 ​ $ 331,796 General and administrative ​ 486,966 ​ 327,465 Sales and marketing ​ 1,374,978 ​ 1,364,699 Research and development ​ 488,553 ​ 642,207 Total ​ $ 2,651,080 ​ $ 2,666,1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0" customWidth="1" min="2" max="2"/>
    <col width="21" customWidth="1" min="3" max="3"/>
    <col width="22" customWidth="1" min="4" max="4"/>
    <col width="22" customWidth="1" min="5" max="5"/>
  </cols>
  <sheetData>
    <row r="1">
      <c r="A1" s="1" t="inlineStr">
        <is>
          <t>NATURE OF OPERATIONS (Details)</t>
        </is>
      </c>
      <c r="B1" s="2" t="inlineStr">
        <is>
          <t>May 06, 2024 shares</t>
        </is>
      </c>
      <c r="C1" s="2" t="inlineStr">
        <is>
          <t>Apr. 25, 2025 shares</t>
        </is>
      </c>
      <c r="D1" s="2" t="inlineStr">
        <is>
          <t>Mar. 31, 2025 USD ($)</t>
        </is>
      </c>
      <c r="E1" s="2" t="inlineStr">
        <is>
          <t>Dec. 31, 2024 USD ($)</t>
        </is>
      </c>
    </row>
    <row r="2">
      <c r="A2" s="3" t="inlineStr">
        <is>
          <t>NATURE OF OPERATIONS</t>
        </is>
      </c>
      <c r="B2" s="4" t="inlineStr">
        <is>
          <t xml:space="preserve"> </t>
        </is>
      </c>
      <c r="C2" s="4" t="inlineStr">
        <is>
          <t xml:space="preserve"> </t>
        </is>
      </c>
      <c r="D2" s="4" t="inlineStr">
        <is>
          <t xml:space="preserve"> </t>
        </is>
      </c>
      <c r="E2" s="4" t="inlineStr">
        <is>
          <t xml:space="preserve"> </t>
        </is>
      </c>
    </row>
    <row r="3">
      <c r="A3" s="4" t="inlineStr">
        <is>
          <t>Stock split conversion ratio</t>
        </is>
      </c>
      <c r="B3" s="9" t="n">
        <v>0.05</v>
      </c>
      <c r="C3" s="4" t="inlineStr">
        <is>
          <t xml:space="preserve"> </t>
        </is>
      </c>
      <c r="D3" s="4" t="inlineStr">
        <is>
          <t xml:space="preserve"> </t>
        </is>
      </c>
      <c r="E3" s="4" t="inlineStr">
        <is>
          <t xml:space="preserve"> </t>
        </is>
      </c>
    </row>
    <row r="4">
      <c r="A4" s="4" t="inlineStr">
        <is>
          <t>Common stock shares authorized to issue after split</t>
        </is>
      </c>
      <c r="B4" s="5" t="n">
        <v>1500000000</v>
      </c>
      <c r="C4" s="4" t="inlineStr">
        <is>
          <t xml:space="preserve"> </t>
        </is>
      </c>
      <c r="D4" s="4" t="inlineStr">
        <is>
          <t xml:space="preserve"> </t>
        </is>
      </c>
      <c r="E4" s="4" t="inlineStr">
        <is>
          <t xml:space="preserve"> </t>
        </is>
      </c>
    </row>
    <row r="5">
      <c r="A5" s="4" t="inlineStr">
        <is>
          <t>Cash and cash equivalents | $</t>
        </is>
      </c>
      <c r="B5" s="4" t="inlineStr">
        <is>
          <t xml:space="preserve"> </t>
        </is>
      </c>
      <c r="C5" s="4" t="inlineStr">
        <is>
          <t xml:space="preserve"> </t>
        </is>
      </c>
      <c r="D5" s="6" t="n">
        <v>18882291</v>
      </c>
      <c r="E5" s="6" t="n">
        <v>10842297</v>
      </c>
    </row>
    <row r="6">
      <c r="A6" s="4" t="inlineStr">
        <is>
          <t>Preferred stock shares authorized to issue after split</t>
        </is>
      </c>
      <c r="B6" s="5" t="n">
        <v>519000000</v>
      </c>
      <c r="C6" s="4" t="inlineStr">
        <is>
          <t xml:space="preserve"> </t>
        </is>
      </c>
      <c r="D6" s="4" t="inlineStr">
        <is>
          <t xml:space="preserve"> </t>
        </is>
      </c>
      <c r="E6" s="4" t="inlineStr">
        <is>
          <t xml:space="preserve"> </t>
        </is>
      </c>
    </row>
    <row r="7">
      <c r="A7" s="4" t="inlineStr">
        <is>
          <t>2025 Equity Incentive Plan</t>
        </is>
      </c>
      <c r="B7" s="4" t="inlineStr">
        <is>
          <t xml:space="preserve"> </t>
        </is>
      </c>
      <c r="C7" s="4" t="inlineStr">
        <is>
          <t xml:space="preserve"> </t>
        </is>
      </c>
      <c r="D7" s="4" t="inlineStr">
        <is>
          <t xml:space="preserve"> </t>
        </is>
      </c>
      <c r="E7" s="4" t="inlineStr">
        <is>
          <t xml:space="preserve"> </t>
        </is>
      </c>
    </row>
    <row r="8">
      <c r="A8" s="3" t="inlineStr">
        <is>
          <t>NATURE OF OPERATIONS</t>
        </is>
      </c>
      <c r="B8" s="4" t="inlineStr">
        <is>
          <t xml:space="preserve"> </t>
        </is>
      </c>
      <c r="C8" s="4" t="inlineStr">
        <is>
          <t xml:space="preserve"> </t>
        </is>
      </c>
      <c r="D8" s="4" t="inlineStr">
        <is>
          <t xml:space="preserve"> </t>
        </is>
      </c>
      <c r="E8" s="4" t="inlineStr">
        <is>
          <t xml:space="preserve"> </t>
        </is>
      </c>
    </row>
    <row r="9">
      <c r="A9" s="4" t="inlineStr">
        <is>
          <t>Additional shares of common stock</t>
        </is>
      </c>
      <c r="B9" s="4" t="inlineStr">
        <is>
          <t xml:space="preserve"> </t>
        </is>
      </c>
      <c r="C9" s="5" t="n">
        <v>80000000</v>
      </c>
      <c r="D9" s="4" t="inlineStr">
        <is>
          <t xml:space="preserve"> </t>
        </is>
      </c>
      <c r="E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reakdown of the StartEngine Private assets held by industry (Details) - USD ($)</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Investments - Private</t>
        </is>
      </c>
      <c r="B3" s="6" t="n">
        <v>4364731</v>
      </c>
      <c r="C3" s="6" t="n">
        <v>4701010</v>
      </c>
    </row>
    <row r="4">
      <c r="A4" s="4" t="inlineStr">
        <is>
          <t>AI Chips</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Investments - Private</t>
        </is>
      </c>
      <c r="B6" s="5" t="n">
        <v>52012</v>
      </c>
      <c r="C6" s="5" t="n">
        <v>560928</v>
      </c>
    </row>
    <row r="7">
      <c r="A7" s="4" t="inlineStr">
        <is>
          <t>Fintech</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Investments - Private</t>
        </is>
      </c>
      <c r="B9" s="4" t="inlineStr">
        <is>
          <t xml:space="preserve"> </t>
        </is>
      </c>
      <c r="C9" s="5" t="n">
        <v>22823</v>
      </c>
    </row>
    <row r="10">
      <c r="A10" s="4" t="inlineStr">
        <is>
          <t>Sales Technology</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Investments - Private</t>
        </is>
      </c>
      <c r="B12" s="5" t="n">
        <v>7574</v>
      </c>
      <c r="C12" s="5" t="n">
        <v>225389</v>
      </c>
    </row>
    <row r="13">
      <c r="A13" s="4" t="inlineStr">
        <is>
          <t>Video Games</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Investments - Private</t>
        </is>
      </c>
      <c r="B15" s="5" t="n">
        <v>24524</v>
      </c>
      <c r="C15" s="5" t="n">
        <v>285844</v>
      </c>
    </row>
    <row r="16">
      <c r="A16" s="4" t="inlineStr">
        <is>
          <t>AI Software</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Investments - Private</t>
        </is>
      </c>
      <c r="B18" s="5" t="n">
        <v>3683355</v>
      </c>
      <c r="C18" s="5" t="n">
        <v>3379387</v>
      </c>
    </row>
    <row r="19">
      <c r="A19" s="4" t="inlineStr">
        <is>
          <t>Consumer Goods</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Investments - Private</t>
        </is>
      </c>
      <c r="B21" s="5" t="n">
        <v>16150</v>
      </c>
      <c r="C21" s="5" t="n">
        <v>18552</v>
      </c>
    </row>
    <row r="22">
      <c r="A22" s="4" t="inlineStr">
        <is>
          <t>Software Development</t>
        </is>
      </c>
      <c r="B22" s="4" t="inlineStr">
        <is>
          <t xml:space="preserve"> </t>
        </is>
      </c>
      <c r="C22" s="4" t="inlineStr">
        <is>
          <t xml:space="preserve"> </t>
        </is>
      </c>
    </row>
    <row r="23">
      <c r="A23" s="3" t="inlineStr">
        <is>
          <t>SUMMARY OF SIGNIFICANT ACCOUNTING POLICIES</t>
        </is>
      </c>
      <c r="B23" s="4" t="inlineStr">
        <is>
          <t xml:space="preserve"> </t>
        </is>
      </c>
      <c r="C23" s="4" t="inlineStr">
        <is>
          <t xml:space="preserve"> </t>
        </is>
      </c>
    </row>
    <row r="24">
      <c r="A24" s="4" t="inlineStr">
        <is>
          <t>Investments - Private</t>
        </is>
      </c>
      <c r="B24" s="5" t="n">
        <v>20174</v>
      </c>
      <c r="C24" s="5" t="n">
        <v>20174</v>
      </c>
    </row>
    <row r="25">
      <c r="A25" s="4" t="inlineStr">
        <is>
          <t>Medical Technology</t>
        </is>
      </c>
      <c r="B25" s="4" t="inlineStr">
        <is>
          <t xml:space="preserve"> </t>
        </is>
      </c>
      <c r="C25" s="4" t="inlineStr">
        <is>
          <t xml:space="preserve"> </t>
        </is>
      </c>
    </row>
    <row r="26">
      <c r="A26" s="3" t="inlineStr">
        <is>
          <t>SUMMARY OF SIGNIFICANT ACCOUNTING POLICIES</t>
        </is>
      </c>
      <c r="B26" s="4" t="inlineStr">
        <is>
          <t xml:space="preserve"> </t>
        </is>
      </c>
      <c r="C26" s="4" t="inlineStr">
        <is>
          <t xml:space="preserve"> </t>
        </is>
      </c>
    </row>
    <row r="27">
      <c r="A27" s="4" t="inlineStr">
        <is>
          <t>Investments - Private</t>
        </is>
      </c>
      <c r="B27" s="5" t="n">
        <v>7968</v>
      </c>
      <c r="C27" s="6" t="n">
        <v>187913</v>
      </c>
    </row>
    <row r="28">
      <c r="A28" s="4" t="inlineStr">
        <is>
          <t>Blockchain</t>
        </is>
      </c>
      <c r="B28" s="4" t="inlineStr">
        <is>
          <t xml:space="preserve"> </t>
        </is>
      </c>
      <c r="C28" s="4" t="inlineStr">
        <is>
          <t xml:space="preserve"> </t>
        </is>
      </c>
    </row>
    <row r="29">
      <c r="A29" s="3" t="inlineStr">
        <is>
          <t>SUMMARY OF SIGNIFICANT ACCOUNTING POLICIES</t>
        </is>
      </c>
      <c r="B29" s="4" t="inlineStr">
        <is>
          <t xml:space="preserve"> </t>
        </is>
      </c>
      <c r="C29" s="4" t="inlineStr">
        <is>
          <t xml:space="preserve"> </t>
        </is>
      </c>
    </row>
    <row r="30">
      <c r="A30" s="4" t="inlineStr">
        <is>
          <t>Investments - Private</t>
        </is>
      </c>
      <c r="B30" s="6" t="n">
        <v>552974</v>
      </c>
      <c r="C3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ssets and liabilities that are measured at fair value (Details) - USD ($)</t>
        </is>
      </c>
      <c r="B1" s="2" t="inlineStr">
        <is>
          <t>3 Months Ended</t>
        </is>
      </c>
    </row>
    <row r="2">
      <c r="B2" s="2" t="inlineStr">
        <is>
          <t>Mar. 31, 2025</t>
        </is>
      </c>
      <c r="C2" s="2" t="inlineStr">
        <is>
          <t>Dec. 31, 2024</t>
        </is>
      </c>
    </row>
    <row r="3">
      <c r="A3" s="4" t="inlineStr">
        <is>
          <t>Investments - stock</t>
        </is>
      </c>
      <c r="B3" s="4" t="inlineStr">
        <is>
          <t xml:space="preserve"> </t>
        </is>
      </c>
      <c r="C3" s="4" t="inlineStr">
        <is>
          <t xml:space="preserve"> </t>
        </is>
      </c>
    </row>
    <row r="4">
      <c r="A4" s="3" t="inlineStr">
        <is>
          <t>Fair Value, Assets and Liabilities Measured on Recurring and Nonrecurring Basis</t>
        </is>
      </c>
      <c r="B4" s="4" t="inlineStr">
        <is>
          <t xml:space="preserve"> </t>
        </is>
      </c>
      <c r="C4" s="4" t="inlineStr">
        <is>
          <t xml:space="preserve"> </t>
        </is>
      </c>
    </row>
    <row r="5">
      <c r="A5" s="4" t="inlineStr">
        <is>
          <t>Stock carry value</t>
        </is>
      </c>
      <c r="B5" s="10" t="n">
        <v>0.33</v>
      </c>
      <c r="C5" s="4" t="inlineStr">
        <is>
          <t xml:space="preserve"> </t>
        </is>
      </c>
    </row>
    <row r="6">
      <c r="A6" s="4" t="inlineStr">
        <is>
          <t>Recurring</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Asset</t>
        </is>
      </c>
      <c r="B8" s="6" t="n">
        <v>10700687</v>
      </c>
      <c r="C8" s="6" t="n">
        <v>10390424</v>
      </c>
    </row>
    <row r="9">
      <c r="A9" s="4" t="inlineStr">
        <is>
          <t>Recurring | Marketable securitie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t>
        </is>
      </c>
      <c r="B11" s="5" t="n">
        <v>1856</v>
      </c>
      <c r="C11" s="5" t="n">
        <v>1856</v>
      </c>
    </row>
    <row r="12">
      <c r="A12" s="4" t="inlineStr">
        <is>
          <t>Recurring | Investments - warrant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Asset</t>
        </is>
      </c>
      <c r="B14" s="5" t="n">
        <v>60103</v>
      </c>
      <c r="C14" s="5" t="n">
        <v>60103</v>
      </c>
    </row>
    <row r="15">
      <c r="A15" s="4" t="inlineStr">
        <is>
          <t>Recurring | Investments - stock</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Asset</t>
        </is>
      </c>
      <c r="B17" s="5" t="n">
        <v>10638010</v>
      </c>
      <c r="C17" s="5" t="n">
        <v>10327834</v>
      </c>
    </row>
    <row r="18">
      <c r="A18" s="4" t="inlineStr">
        <is>
          <t>Recurring | Non-Fungible Token ("NFT")</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Asset</t>
        </is>
      </c>
      <c r="B20" s="5" t="n">
        <v>718</v>
      </c>
      <c r="C20" s="5" t="n">
        <v>631</v>
      </c>
    </row>
    <row r="21">
      <c r="A21" s="4" t="inlineStr">
        <is>
          <t>Recurring | Level 1</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Asset</t>
        </is>
      </c>
      <c r="B23" s="5" t="n">
        <v>346348</v>
      </c>
      <c r="C23" s="5" t="n">
        <v>263727</v>
      </c>
    </row>
    <row r="24">
      <c r="A24" s="4" t="inlineStr">
        <is>
          <t>Recurring | Level 1 | Investments - stock</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Asset</t>
        </is>
      </c>
      <c r="B26" s="5" t="n">
        <v>345630</v>
      </c>
      <c r="C26" s="5" t="n">
        <v>263096</v>
      </c>
    </row>
    <row r="27">
      <c r="A27" s="4" t="inlineStr">
        <is>
          <t>Recurring | Level 1 | Non-Fungible Token ("NFT")</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Asset</t>
        </is>
      </c>
      <c r="B29" s="5" t="n">
        <v>718</v>
      </c>
      <c r="C29" s="5" t="n">
        <v>631</v>
      </c>
    </row>
    <row r="30">
      <c r="A30" s="4" t="inlineStr">
        <is>
          <t>Recurring | Level 2</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Asset</t>
        </is>
      </c>
      <c r="B32" s="5" t="n">
        <v>1856</v>
      </c>
      <c r="C32" s="5" t="n">
        <v>1856</v>
      </c>
    </row>
    <row r="33">
      <c r="A33" s="4" t="inlineStr">
        <is>
          <t>Recurring | Level 2 | Marketable securitie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Asset</t>
        </is>
      </c>
      <c r="B35" s="5" t="n">
        <v>1856</v>
      </c>
      <c r="C35" s="5" t="n">
        <v>1856</v>
      </c>
    </row>
    <row r="36">
      <c r="A36" s="4" t="inlineStr">
        <is>
          <t>Recurring | Level 3</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Asset</t>
        </is>
      </c>
      <c r="B38" s="5" t="n">
        <v>10352483</v>
      </c>
      <c r="C38" s="5" t="n">
        <v>10124841</v>
      </c>
    </row>
    <row r="39">
      <c r="A39" s="4" t="inlineStr">
        <is>
          <t>Recurring | Level 3 | Investments - warrants</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Asset</t>
        </is>
      </c>
      <c r="B41" s="5" t="n">
        <v>60103</v>
      </c>
      <c r="C41" s="5" t="n">
        <v>60103</v>
      </c>
    </row>
    <row r="42">
      <c r="A42" s="4" t="inlineStr">
        <is>
          <t>Recurring | Level 3 | Investments - stock</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Asset</t>
        </is>
      </c>
      <c r="B44" s="6" t="n">
        <v>10292380</v>
      </c>
      <c r="C44" s="6" t="n">
        <v>1006473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about transfers in and out of Level 3 assets measured at fair value (Details)</t>
        </is>
      </c>
      <c r="B1" s="2" t="inlineStr">
        <is>
          <t>3 Months Ended</t>
        </is>
      </c>
    </row>
    <row r="2">
      <c r="B2" s="2" t="inlineStr">
        <is>
          <t>Mar. 31, 2025 USD ($)</t>
        </is>
      </c>
    </row>
    <row r="3">
      <c r="A3" s="4" t="inlineStr">
        <is>
          <t>Investments - warrants</t>
        </is>
      </c>
      <c r="B3" s="4" t="inlineStr">
        <is>
          <t xml:space="preserve"> </t>
        </is>
      </c>
    </row>
    <row r="4">
      <c r="A4" s="3" t="inlineStr">
        <is>
          <t>Transfers in and out of Level 3 assets measured at fair value</t>
        </is>
      </c>
      <c r="B4" s="4" t="inlineStr">
        <is>
          <t xml:space="preserve"> </t>
        </is>
      </c>
    </row>
    <row r="5">
      <c r="A5" s="4" t="inlineStr">
        <is>
          <t>Fair value at Beginning balance</t>
        </is>
      </c>
      <c r="B5" s="6" t="n">
        <v>60103</v>
      </c>
    </row>
    <row r="6">
      <c r="A6" s="4" t="inlineStr">
        <is>
          <t>Fair value at Ending balance</t>
        </is>
      </c>
      <c r="B6" s="5" t="n">
        <v>60103</v>
      </c>
    </row>
    <row r="7">
      <c r="A7" s="4" t="inlineStr">
        <is>
          <t>Investments - stock</t>
        </is>
      </c>
      <c r="B7" s="4" t="inlineStr">
        <is>
          <t xml:space="preserve"> </t>
        </is>
      </c>
    </row>
    <row r="8">
      <c r="A8" s="3" t="inlineStr">
        <is>
          <t>Transfers in and out of Level 3 assets measured at fair value</t>
        </is>
      </c>
      <c r="B8" s="4" t="inlineStr">
        <is>
          <t xml:space="preserve"> </t>
        </is>
      </c>
    </row>
    <row r="9">
      <c r="A9" s="4" t="inlineStr">
        <is>
          <t>Fair value at Beginning balance</t>
        </is>
      </c>
      <c r="B9" s="5" t="n">
        <v>10327834</v>
      </c>
    </row>
    <row r="10">
      <c r="A10" s="4" t="inlineStr">
        <is>
          <t>Receipt of investments</t>
        </is>
      </c>
      <c r="B10" s="5" t="n">
        <v>609121</v>
      </c>
    </row>
    <row r="11">
      <c r="A11" s="4" t="inlineStr">
        <is>
          <t>Change in fair value of stock</t>
        </is>
      </c>
      <c r="B11" s="5" t="n">
        <v>-298945</v>
      </c>
    </row>
    <row r="12">
      <c r="A12" s="4" t="inlineStr">
        <is>
          <t>Fair value at Ending balance</t>
        </is>
      </c>
      <c r="B12" s="6" t="n">
        <v>106380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Range of variables used in valuing Level 3 warrant assets (Details)</t>
        </is>
      </c>
      <c r="B1" s="2" t="inlineStr">
        <is>
          <t>Mar. 31, 2025 Y $ / shares</t>
        </is>
      </c>
    </row>
    <row r="2">
      <c r="A2" s="4" t="inlineStr">
        <is>
          <t>Expected life (years) | Minimum</t>
        </is>
      </c>
      <c r="B2" s="4" t="inlineStr">
        <is>
          <t xml:space="preserve"> </t>
        </is>
      </c>
    </row>
    <row r="3">
      <c r="A3" s="3" t="inlineStr">
        <is>
          <t>Range of variables were used in valuing Level 3 warrant assets</t>
        </is>
      </c>
      <c r="B3" s="4" t="inlineStr">
        <is>
          <t xml:space="preserve"> </t>
        </is>
      </c>
    </row>
    <row r="4">
      <c r="A4" s="4" t="inlineStr">
        <is>
          <t>Warrant assets | Y</t>
        </is>
      </c>
      <c r="B4" s="9" t="n">
        <v>0.17</v>
      </c>
    </row>
    <row r="5">
      <c r="A5" s="4" t="inlineStr">
        <is>
          <t>Expected life (years) | Maximum</t>
        </is>
      </c>
      <c r="B5" s="4" t="inlineStr">
        <is>
          <t xml:space="preserve"> </t>
        </is>
      </c>
    </row>
    <row r="6">
      <c r="A6" s="3" t="inlineStr">
        <is>
          <t>Range of variables were used in valuing Level 3 warrant assets</t>
        </is>
      </c>
      <c r="B6" s="4" t="inlineStr">
        <is>
          <t xml:space="preserve"> </t>
        </is>
      </c>
    </row>
    <row r="7">
      <c r="A7" s="4" t="inlineStr">
        <is>
          <t>Warrant assets | Y</t>
        </is>
      </c>
      <c r="B7" s="9" t="n">
        <v>-3.08</v>
      </c>
    </row>
    <row r="8">
      <c r="A8" s="4" t="inlineStr">
        <is>
          <t>Risk-free interest rate</t>
        </is>
      </c>
      <c r="B8" s="4" t="inlineStr">
        <is>
          <t xml:space="preserve"> </t>
        </is>
      </c>
    </row>
    <row r="9">
      <c r="A9" s="3" t="inlineStr">
        <is>
          <t>Range of variables were used in valuing Level 3 warrant assets</t>
        </is>
      </c>
      <c r="B9" s="4" t="inlineStr">
        <is>
          <t xml:space="preserve"> </t>
        </is>
      </c>
    </row>
    <row r="10">
      <c r="A10" s="4" t="inlineStr">
        <is>
          <t>Warrant assets</t>
        </is>
      </c>
      <c r="B10" s="9" t="n">
        <v>4.16</v>
      </c>
    </row>
    <row r="11">
      <c r="A11" s="4" t="inlineStr">
        <is>
          <t>Expected volatility | Minimum</t>
        </is>
      </c>
      <c r="B11" s="4" t="inlineStr">
        <is>
          <t xml:space="preserve"> </t>
        </is>
      </c>
    </row>
    <row r="12">
      <c r="A12" s="3" t="inlineStr">
        <is>
          <t>Range of variables were used in valuing Level 3 warrant assets</t>
        </is>
      </c>
      <c r="B12" s="4" t="inlineStr">
        <is>
          <t xml:space="preserve"> </t>
        </is>
      </c>
    </row>
    <row r="13">
      <c r="A13" s="4" t="inlineStr">
        <is>
          <t>Warrant assets</t>
        </is>
      </c>
      <c r="B13" s="9" t="n">
        <v>25.07</v>
      </c>
    </row>
    <row r="14">
      <c r="A14" s="4" t="inlineStr">
        <is>
          <t>Expected volatility | Maximum</t>
        </is>
      </c>
      <c r="B14" s="4" t="inlineStr">
        <is>
          <t xml:space="preserve"> </t>
        </is>
      </c>
    </row>
    <row r="15">
      <c r="A15" s="3" t="inlineStr">
        <is>
          <t>Range of variables were used in valuing Level 3 warrant assets</t>
        </is>
      </c>
      <c r="B15" s="4" t="inlineStr">
        <is>
          <t xml:space="preserve"> </t>
        </is>
      </c>
    </row>
    <row r="16">
      <c r="A16" s="4" t="inlineStr">
        <is>
          <t>Warrant assets</t>
        </is>
      </c>
      <c r="B16" s="5" t="n">
        <v>90</v>
      </c>
    </row>
    <row r="17">
      <c r="A17" s="4" t="inlineStr">
        <is>
          <t>Annual dividend yield</t>
        </is>
      </c>
      <c r="B17" s="4" t="inlineStr">
        <is>
          <t xml:space="preserve"> </t>
        </is>
      </c>
    </row>
    <row r="18">
      <c r="A18" s="3" t="inlineStr">
        <is>
          <t>Range of variables were used in valuing Level 3 warrant assets</t>
        </is>
      </c>
      <c r="B18" s="4" t="inlineStr">
        <is>
          <t xml:space="preserve"> </t>
        </is>
      </c>
    </row>
    <row r="19">
      <c r="A19" s="4" t="inlineStr">
        <is>
          <t>Warrant assets</t>
        </is>
      </c>
      <c r="B19" s="5" t="n">
        <v>0</v>
      </c>
    </row>
    <row r="20">
      <c r="A20" s="4" t="inlineStr">
        <is>
          <t>Underlying share values | Minimum</t>
        </is>
      </c>
      <c r="B20" s="4" t="inlineStr">
        <is>
          <t xml:space="preserve"> </t>
        </is>
      </c>
    </row>
    <row r="21">
      <c r="A21" s="3" t="inlineStr">
        <is>
          <t>Range of variables were used in valuing Level 3 warrant assets</t>
        </is>
      </c>
      <c r="B21" s="4" t="inlineStr">
        <is>
          <t xml:space="preserve"> </t>
        </is>
      </c>
    </row>
    <row r="22">
      <c r="A22" s="4" t="inlineStr">
        <is>
          <t>Warrant assets</t>
        </is>
      </c>
      <c r="B22" s="9" t="n">
        <v>0.22</v>
      </c>
    </row>
    <row r="23">
      <c r="A23" s="4" t="inlineStr">
        <is>
          <t>Underlying share values | Maximum</t>
        </is>
      </c>
      <c r="B23" s="4" t="inlineStr">
        <is>
          <t xml:space="preserve"> </t>
        </is>
      </c>
    </row>
    <row r="24">
      <c r="A24" s="3" t="inlineStr">
        <is>
          <t>Range of variables were used in valuing Level 3 warrant assets</t>
        </is>
      </c>
      <c r="B24" s="4" t="inlineStr">
        <is>
          <t xml:space="preserve"> </t>
        </is>
      </c>
    </row>
    <row r="25">
      <c r="A25" s="4" t="inlineStr">
        <is>
          <t>Warrant assets</t>
        </is>
      </c>
      <c r="B25" s="9" t="n">
        <v>4.75</v>
      </c>
    </row>
    <row r="26">
      <c r="A26" s="4" t="inlineStr">
        <is>
          <t>Strike Prices | Minimum</t>
        </is>
      </c>
      <c r="B26" s="4" t="inlineStr">
        <is>
          <t xml:space="preserve"> </t>
        </is>
      </c>
    </row>
    <row r="27">
      <c r="A27" s="3" t="inlineStr">
        <is>
          <t>Range of variables were used in valuing Level 3 warrant assets</t>
        </is>
      </c>
      <c r="B27" s="4" t="inlineStr">
        <is>
          <t xml:space="preserve"> </t>
        </is>
      </c>
    </row>
    <row r="28">
      <c r="A28" s="4" t="inlineStr">
        <is>
          <t>Warrant assets</t>
        </is>
      </c>
      <c r="B28" s="11" t="n">
        <v>0.3</v>
      </c>
    </row>
    <row r="29">
      <c r="A29" s="4" t="inlineStr">
        <is>
          <t>Strike Prices | Maximum</t>
        </is>
      </c>
      <c r="B29" s="4" t="inlineStr">
        <is>
          <t xml:space="preserve"> </t>
        </is>
      </c>
    </row>
    <row r="30">
      <c r="A30" s="3" t="inlineStr">
        <is>
          <t>Range of variables were used in valuing Level 3 warrant assets</t>
        </is>
      </c>
      <c r="B30" s="4" t="inlineStr">
        <is>
          <t xml:space="preserve"> </t>
        </is>
      </c>
    </row>
    <row r="31">
      <c r="A31" s="4" t="inlineStr">
        <is>
          <t>Warrant assets</t>
        </is>
      </c>
      <c r="B31" s="5" t="n">
        <v>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ccounts receivable and Investment - Stock &amp; Warrant Assets (Details) - USD ($)</t>
        </is>
      </c>
      <c r="B1" s="2" t="inlineStr">
        <is>
          <t>3 Months Ended</t>
        </is>
      </c>
    </row>
    <row r="2">
      <c r="B2" s="2" t="inlineStr">
        <is>
          <t>Mar. 31, 2025</t>
        </is>
      </c>
      <c r="C2" s="2" t="inlineStr">
        <is>
          <t>Mar. 31, 2024</t>
        </is>
      </c>
      <c r="D2" s="2" t="inlineStr">
        <is>
          <t>Dec.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doubtful accounts</t>
        </is>
      </c>
      <c r="B4" s="6" t="n">
        <v>0</v>
      </c>
      <c r="C4" s="4" t="inlineStr">
        <is>
          <t xml:space="preserve"> </t>
        </is>
      </c>
      <c r="D4" s="6" t="n">
        <v>0</v>
      </c>
    </row>
    <row r="5">
      <c r="A5" s="4" t="inlineStr">
        <is>
          <t>Bad debt expense</t>
        </is>
      </c>
      <c r="B5" s="5" t="n">
        <v>100942</v>
      </c>
      <c r="C5" s="6" t="n">
        <v>0</v>
      </c>
      <c r="D5" s="4" t="inlineStr">
        <is>
          <t xml:space="preserve"> </t>
        </is>
      </c>
    </row>
    <row r="6">
      <c r="A6" s="4" t="inlineStr">
        <is>
          <t>Accounts receivable over 90 days</t>
        </is>
      </c>
      <c r="B6" s="5" t="n">
        <v>0</v>
      </c>
      <c r="C6" s="4" t="inlineStr">
        <is>
          <t xml:space="preserve"> </t>
        </is>
      </c>
      <c r="D6" s="4" t="inlineStr">
        <is>
          <t xml:space="preserve"> </t>
        </is>
      </c>
    </row>
    <row r="7">
      <c r="A7" s="4" t="inlineStr">
        <is>
          <t>Amount of warrant assets received</t>
        </is>
      </c>
      <c r="B7" s="5" t="n">
        <v>0</v>
      </c>
      <c r="C7" s="4" t="inlineStr">
        <is>
          <t xml:space="preserve"> </t>
        </is>
      </c>
      <c r="D7" s="4" t="inlineStr">
        <is>
          <t xml:space="preserve"> </t>
        </is>
      </c>
    </row>
    <row r="8">
      <c r="A8" s="4" t="inlineStr">
        <is>
          <t>Investments - stock</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Cost of stock received as payment for fees</t>
        </is>
      </c>
      <c r="B10" s="5" t="n">
        <v>609121</v>
      </c>
      <c r="C10" s="5" t="n">
        <v>718855</v>
      </c>
      <c r="D10" s="4" t="inlineStr">
        <is>
          <t xml:space="preserve"> </t>
        </is>
      </c>
    </row>
    <row r="11">
      <c r="A11" s="4" t="inlineStr">
        <is>
          <t>Impairment charge related to shares received</t>
        </is>
      </c>
      <c r="B11" s="6" t="n">
        <v>298945</v>
      </c>
      <c r="C11" s="6" t="n">
        <v>384746</v>
      </c>
      <c r="D11"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Preferred stock, par value (in dollars per share)</t>
        </is>
      </c>
      <c r="B2" s="7" t="n">
        <v>1e-05</v>
      </c>
      <c r="C2" s="4" t="inlineStr">
        <is>
          <t xml:space="preserve"> </t>
        </is>
      </c>
    </row>
    <row r="3">
      <c r="A3" s="4" t="inlineStr">
        <is>
          <t>Preferred stock, shares authorized</t>
        </is>
      </c>
      <c r="B3" s="5" t="n">
        <v>519000000</v>
      </c>
      <c r="C3" s="4" t="inlineStr">
        <is>
          <t xml:space="preserve"> </t>
        </is>
      </c>
    </row>
    <row r="4">
      <c r="A4" s="4" t="inlineStr">
        <is>
          <t>Common stock, par value (in dollars per share)</t>
        </is>
      </c>
      <c r="B4" s="7" t="n">
        <v>1e-05</v>
      </c>
      <c r="C4" s="7" t="n">
        <v>1e-05</v>
      </c>
    </row>
    <row r="5">
      <c r="A5" s="4" t="inlineStr">
        <is>
          <t>Common stock, shares authorized</t>
        </is>
      </c>
      <c r="B5" s="5" t="n">
        <v>1500000000</v>
      </c>
      <c r="C5" s="5" t="n">
        <v>1500000000</v>
      </c>
    </row>
    <row r="6">
      <c r="A6" s="4" t="inlineStr">
        <is>
          <t>Common stock, shares issued</t>
        </is>
      </c>
      <c r="B6" s="5" t="n">
        <v>704783714</v>
      </c>
      <c r="C6" s="5" t="n">
        <v>702861520</v>
      </c>
    </row>
    <row r="7">
      <c r="A7" s="4" t="inlineStr">
        <is>
          <t>Common stock, shares outstanding</t>
        </is>
      </c>
      <c r="B7" s="5" t="n">
        <v>704783714</v>
      </c>
      <c r="C7" s="5" t="n">
        <v>702861520</v>
      </c>
    </row>
    <row r="8">
      <c r="A8" s="4" t="inlineStr">
        <is>
          <t>Series A Preferred Stock</t>
        </is>
      </c>
      <c r="B8" s="4" t="inlineStr">
        <is>
          <t xml:space="preserve"> </t>
        </is>
      </c>
      <c r="C8" s="4" t="inlineStr">
        <is>
          <t xml:space="preserve"> </t>
        </is>
      </c>
    </row>
    <row r="9">
      <c r="A9" s="4" t="inlineStr">
        <is>
          <t>Preferred stock, par value (in dollars per share)</t>
        </is>
      </c>
      <c r="B9" s="7" t="n">
        <v>1e-05</v>
      </c>
      <c r="C9" s="7" t="n">
        <v>1e-05</v>
      </c>
    </row>
    <row r="10">
      <c r="A10" s="4" t="inlineStr">
        <is>
          <t>Preferred stock, shares authorized</t>
        </is>
      </c>
      <c r="B10" s="5" t="n">
        <v>207000000</v>
      </c>
      <c r="C10" s="5" t="n">
        <v>207000000</v>
      </c>
    </row>
    <row r="11">
      <c r="A11" s="4" t="inlineStr">
        <is>
          <t>Preferred stock, shares issued</t>
        </is>
      </c>
      <c r="B11" s="5" t="n">
        <v>185440880</v>
      </c>
      <c r="C11" s="5" t="n">
        <v>185440880</v>
      </c>
    </row>
    <row r="12">
      <c r="A12" s="4" t="inlineStr">
        <is>
          <t>Preferred stock, shares outstanding</t>
        </is>
      </c>
      <c r="B12" s="5" t="n">
        <v>185440880</v>
      </c>
      <c r="C12" s="5" t="n">
        <v>185440880</v>
      </c>
    </row>
    <row r="13">
      <c r="A13" s="4" t="inlineStr">
        <is>
          <t>Preferred stock, liquidation preference</t>
        </is>
      </c>
      <c r="B13" s="6" t="n">
        <v>5310409</v>
      </c>
      <c r="C13" s="6" t="n">
        <v>5310409</v>
      </c>
    </row>
    <row r="14">
      <c r="A14" s="4" t="inlineStr">
        <is>
          <t>Series T Preferred Stock</t>
        </is>
      </c>
      <c r="B14" s="4" t="inlineStr">
        <is>
          <t xml:space="preserve"> </t>
        </is>
      </c>
      <c r="C14" s="4" t="inlineStr">
        <is>
          <t xml:space="preserve"> </t>
        </is>
      </c>
    </row>
    <row r="15">
      <c r="A15" s="4" t="inlineStr">
        <is>
          <t>Preferred stock, par value (in dollars per share)</t>
        </is>
      </c>
      <c r="B15" s="7" t="n">
        <v>1e-05</v>
      </c>
      <c r="C15" s="7" t="n">
        <v>1e-05</v>
      </c>
    </row>
    <row r="16">
      <c r="A16" s="4" t="inlineStr">
        <is>
          <t>Preferred stock, shares authorized</t>
        </is>
      </c>
      <c r="B16" s="5" t="n">
        <v>99000000</v>
      </c>
      <c r="C16" s="5" t="n">
        <v>99000000</v>
      </c>
    </row>
    <row r="17">
      <c r="A17" s="4" t="inlineStr">
        <is>
          <t>Preferred stock, shares issued</t>
        </is>
      </c>
      <c r="B17" s="5" t="n">
        <v>9642080</v>
      </c>
      <c r="C17" s="5" t="n">
        <v>9642080</v>
      </c>
    </row>
    <row r="18">
      <c r="A18" s="4" t="inlineStr">
        <is>
          <t>Preferred stock, shares outstanding</t>
        </is>
      </c>
      <c r="B18" s="5" t="n">
        <v>9642080</v>
      </c>
      <c r="C18" s="5" t="n">
        <v>9642080</v>
      </c>
    </row>
    <row r="19">
      <c r="A19" s="4" t="inlineStr">
        <is>
          <t>Preferred stock, liquidation preference</t>
        </is>
      </c>
      <c r="B19" s="6" t="n">
        <v>1414486</v>
      </c>
      <c r="C19" s="6" t="n">
        <v>1414486</v>
      </c>
    </row>
    <row r="20">
      <c r="A20" s="4" t="inlineStr">
        <is>
          <t>Series Seed Preferred Stock</t>
        </is>
      </c>
      <c r="B20" s="4" t="inlineStr">
        <is>
          <t xml:space="preserve"> </t>
        </is>
      </c>
      <c r="C20" s="4" t="inlineStr">
        <is>
          <t xml:space="preserve"> </t>
        </is>
      </c>
    </row>
    <row r="21">
      <c r="A21" s="4" t="inlineStr">
        <is>
          <t>Preferred stock, par value (in dollars per share)</t>
        </is>
      </c>
      <c r="B21" s="7" t="n">
        <v>1e-05</v>
      </c>
      <c r="C21" s="7" t="n">
        <v>1e-05</v>
      </c>
    </row>
    <row r="22">
      <c r="A22" s="4" t="inlineStr">
        <is>
          <t>Preferred stock, shares authorized</t>
        </is>
      </c>
      <c r="B22" s="5" t="n">
        <v>213000000</v>
      </c>
      <c r="C22" s="5" t="n">
        <v>213000000</v>
      </c>
    </row>
    <row r="23">
      <c r="A23" s="4" t="inlineStr">
        <is>
          <t>Preferred stock, shares issued</t>
        </is>
      </c>
      <c r="B23" s="5" t="n">
        <v>204810720</v>
      </c>
      <c r="C23" s="5" t="n">
        <v>204810720</v>
      </c>
    </row>
    <row r="24">
      <c r="A24" s="4" t="inlineStr">
        <is>
          <t>Preferred stock, shares outstanding</t>
        </is>
      </c>
      <c r="B24" s="5" t="n">
        <v>204810720</v>
      </c>
      <c r="C24" s="5" t="n">
        <v>204810720</v>
      </c>
    </row>
    <row r="25">
      <c r="A25" s="4" t="inlineStr">
        <is>
          <t>Preferred stock, liquidation preference</t>
        </is>
      </c>
      <c r="B25" s="6" t="n">
        <v>1707990</v>
      </c>
      <c r="C25" s="6" t="n">
        <v>1707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reakdown of the types of collectibles and their value held (Details) - USD ($)</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Wine</t>
        </is>
      </c>
      <c r="B3" s="6" t="n">
        <v>278360</v>
      </c>
      <c r="C3" s="6" t="n">
        <v>278360</v>
      </c>
    </row>
    <row r="4">
      <c r="A4" s="4" t="inlineStr">
        <is>
          <t>Trading Cards</t>
        </is>
      </c>
      <c r="B4" s="5" t="n">
        <v>466484</v>
      </c>
      <c r="C4" s="5" t="n">
        <v>466484</v>
      </c>
    </row>
    <row r="5">
      <c r="A5" s="4" t="inlineStr">
        <is>
          <t>Artwork</t>
        </is>
      </c>
      <c r="B5" s="5" t="n">
        <v>1322942</v>
      </c>
      <c r="C5" s="5" t="n">
        <v>1322942</v>
      </c>
    </row>
    <row r="6">
      <c r="A6" s="4" t="inlineStr">
        <is>
          <t>Comic Books</t>
        </is>
      </c>
      <c r="B6" s="5" t="n">
        <v>240451</v>
      </c>
      <c r="C6" s="5" t="n">
        <v>240451</v>
      </c>
    </row>
    <row r="7">
      <c r="A7" s="4" t="inlineStr">
        <is>
          <t>NFT</t>
        </is>
      </c>
      <c r="B7" s="5" t="n">
        <v>718</v>
      </c>
      <c r="C7" s="5" t="n">
        <v>631</v>
      </c>
    </row>
    <row r="8">
      <c r="A8" s="4" t="inlineStr">
        <is>
          <t>Watches</t>
        </is>
      </c>
      <c r="B8" s="5" t="n">
        <v>53128</v>
      </c>
      <c r="C8" s="5" t="n">
        <v>53128</v>
      </c>
    </row>
    <row r="9">
      <c r="A9" s="4" t="inlineStr">
        <is>
          <t>Total collectibles</t>
        </is>
      </c>
      <c r="B9" s="6" t="n">
        <v>2362083</v>
      </c>
      <c r="C9" s="6" t="n">
        <v>23619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SUMMARY OF SIGNIFICANT ACCOUNTING POLICIES - Investments - Real Estate, SeedInvest and Equity Offering Costs (Details)</t>
        </is>
      </c>
      <c r="C1" s="2" t="inlineStr">
        <is>
          <t>1 Months Ended</t>
        </is>
      </c>
      <c r="D1" s="2" t="inlineStr">
        <is>
          <t>3 Months Ended</t>
        </is>
      </c>
      <c r="F1" s="2" t="inlineStr">
        <is>
          <t>12 Months Ended</t>
        </is>
      </c>
    </row>
    <row r="2">
      <c r="B2" s="2" t="inlineStr">
        <is>
          <t>Mar. 14, 2025 USD ($)</t>
        </is>
      </c>
      <c r="C2" s="2" t="inlineStr">
        <is>
          <t>Aug. 31, 2024 USD ($)</t>
        </is>
      </c>
      <c r="D2" s="2" t="inlineStr">
        <is>
          <t>Mar. 31, 2025 USD ($) building</t>
        </is>
      </c>
      <c r="E2" s="2" t="inlineStr">
        <is>
          <t>Mar. 31, 2024 USD ($)</t>
        </is>
      </c>
      <c r="F2" s="2" t="inlineStr">
        <is>
          <t>Dec. 31, 2024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 Real Estate</t>
        </is>
      </c>
      <c r="B4" s="4" t="inlineStr">
        <is>
          <t xml:space="preserve"> </t>
        </is>
      </c>
      <c r="C4" s="4" t="inlineStr">
        <is>
          <t xml:space="preserve"> </t>
        </is>
      </c>
      <c r="D4" s="4" t="inlineStr">
        <is>
          <t xml:space="preserve"> </t>
        </is>
      </c>
      <c r="E4" s="4" t="inlineStr">
        <is>
          <t xml:space="preserve"> </t>
        </is>
      </c>
      <c r="F4" s="6" t="n">
        <v>1479310</v>
      </c>
    </row>
    <row r="5">
      <c r="A5" s="4" t="inlineStr">
        <is>
          <t>Agreed sale price</t>
        </is>
      </c>
      <c r="B5" s="4" t="inlineStr">
        <is>
          <t xml:space="preserve"> </t>
        </is>
      </c>
      <c r="C5" s="4" t="inlineStr">
        <is>
          <t xml:space="preserve"> </t>
        </is>
      </c>
      <c r="D5" s="4" t="inlineStr">
        <is>
          <t xml:space="preserve"> </t>
        </is>
      </c>
      <c r="E5" s="4" t="inlineStr">
        <is>
          <t xml:space="preserve"> </t>
        </is>
      </c>
      <c r="F5" s="5" t="n">
        <v>1704472</v>
      </c>
    </row>
    <row r="6">
      <c r="A6" s="4" t="inlineStr">
        <is>
          <t>Realized loss on sale of investments - building</t>
        </is>
      </c>
      <c r="B6" s="4" t="inlineStr">
        <is>
          <t xml:space="preserve"> </t>
        </is>
      </c>
      <c r="C6" s="4" t="inlineStr">
        <is>
          <t xml:space="preserve"> </t>
        </is>
      </c>
      <c r="D6" s="4" t="inlineStr">
        <is>
          <t xml:space="preserve"> </t>
        </is>
      </c>
      <c r="E6" s="4" t="inlineStr">
        <is>
          <t xml:space="preserve"> </t>
        </is>
      </c>
      <c r="F6" s="6" t="n">
        <v>432148</v>
      </c>
    </row>
    <row r="7">
      <c r="A7" s="4" t="inlineStr">
        <is>
          <t>Proceeds from sale of real estate</t>
        </is>
      </c>
      <c r="B7" s="6" t="n">
        <v>1479310</v>
      </c>
      <c r="C7" s="6" t="n">
        <v>225000</v>
      </c>
      <c r="D7" s="6" t="n">
        <v>1479310</v>
      </c>
      <c r="E7" s="4" t="inlineStr">
        <is>
          <t xml:space="preserve"> </t>
        </is>
      </c>
      <c r="F7" s="4" t="inlineStr">
        <is>
          <t xml:space="preserve"> </t>
        </is>
      </c>
    </row>
    <row r="8">
      <c r="A8" s="4" t="inlineStr">
        <is>
          <t>Equity offering costs stockholders' equity</t>
        </is>
      </c>
      <c r="B8" s="4" t="inlineStr">
        <is>
          <t xml:space="preserve"> </t>
        </is>
      </c>
      <c r="C8" s="4" t="inlineStr">
        <is>
          <t xml:space="preserve"> </t>
        </is>
      </c>
      <c r="D8" s="5" t="n">
        <v>1444755</v>
      </c>
      <c r="E8" s="6" t="n">
        <v>0</v>
      </c>
      <c r="F8" s="4" t="inlineStr">
        <is>
          <t xml:space="preserve"> </t>
        </is>
      </c>
    </row>
    <row r="9">
      <c r="A9" s="4" t="inlineStr">
        <is>
          <t>Californ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 Real Estate</t>
        </is>
      </c>
      <c r="B11" s="4" t="inlineStr">
        <is>
          <t xml:space="preserve"> </t>
        </is>
      </c>
      <c r="C11" s="4" t="inlineStr">
        <is>
          <t xml:space="preserve"> </t>
        </is>
      </c>
      <c r="D11" s="6" t="n">
        <v>2136628</v>
      </c>
      <c r="E11" s="4" t="inlineStr">
        <is>
          <t xml:space="preserve"> </t>
        </is>
      </c>
      <c r="F11" s="4" t="inlineStr">
        <is>
          <t xml:space="preserve"> </t>
        </is>
      </c>
    </row>
    <row r="12">
      <c r="A12" s="4" t="inlineStr">
        <is>
          <t>Number of residential apartment building in which the company has invested | building</t>
        </is>
      </c>
      <c r="B12" s="4" t="inlineStr">
        <is>
          <t xml:space="preserve"> </t>
        </is>
      </c>
      <c r="C12" s="4" t="inlineStr">
        <is>
          <t xml:space="preserve"> </t>
        </is>
      </c>
      <c r="D12" s="5" t="n">
        <v>1</v>
      </c>
      <c r="E12" s="4" t="inlineStr">
        <is>
          <t xml:space="preserve"> </t>
        </is>
      </c>
      <c r="F12"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enue Recognition (Details) - USD ($)</t>
        </is>
      </c>
      <c r="B1" s="2" t="inlineStr">
        <is>
          <t>3 Months Ended</t>
        </is>
      </c>
    </row>
    <row r="2">
      <c r="B2" s="2" t="inlineStr">
        <is>
          <t>Mar. 31, 2025</t>
        </is>
      </c>
      <c r="C2" s="2" t="inlineStr">
        <is>
          <t>Mar. 31, 2024</t>
        </is>
      </c>
      <c r="D2" s="2" t="inlineStr">
        <is>
          <t>Dec. 31, 2024</t>
        </is>
      </c>
    </row>
    <row r="3">
      <c r="A3" s="3" t="inlineStr">
        <is>
          <t>Revenue Recognition</t>
        </is>
      </c>
      <c r="B3" s="4" t="inlineStr">
        <is>
          <t xml:space="preserve"> </t>
        </is>
      </c>
      <c r="C3" s="4" t="inlineStr">
        <is>
          <t xml:space="preserve"> </t>
        </is>
      </c>
      <c r="D3" s="4" t="inlineStr">
        <is>
          <t xml:space="preserve"> </t>
        </is>
      </c>
    </row>
    <row r="4">
      <c r="A4" s="4" t="inlineStr">
        <is>
          <t>Membership fee</t>
        </is>
      </c>
      <c r="B4" s="6" t="n">
        <v>275</v>
      </c>
      <c r="C4" s="4" t="inlineStr">
        <is>
          <t xml:space="preserve"> </t>
        </is>
      </c>
      <c r="D4" s="4" t="inlineStr">
        <is>
          <t xml:space="preserve"> </t>
        </is>
      </c>
    </row>
    <row r="5">
      <c r="A5" s="4" t="inlineStr">
        <is>
          <t>Percentage of bonus shares that the members are entitled</t>
        </is>
      </c>
      <c r="B5" s="10" t="n">
        <v>0.1</v>
      </c>
      <c r="C5" s="4" t="inlineStr">
        <is>
          <t xml:space="preserve"> </t>
        </is>
      </c>
      <c r="D5" s="4" t="inlineStr">
        <is>
          <t xml:space="preserve"> </t>
        </is>
      </c>
    </row>
    <row r="6">
      <c r="A6" s="4" t="inlineStr">
        <is>
          <t>Revenue, Practical Expedient, Financing Component [true false]</t>
        </is>
      </c>
      <c r="B6" s="4" t="inlineStr">
        <is>
          <t>false</t>
        </is>
      </c>
      <c r="C6" s="4" t="inlineStr">
        <is>
          <t xml:space="preserve"> </t>
        </is>
      </c>
      <c r="D6" s="4" t="inlineStr">
        <is>
          <t xml:space="preserve"> </t>
        </is>
      </c>
    </row>
    <row r="7">
      <c r="A7" s="4" t="inlineStr">
        <is>
          <t>Term of contract with customers</t>
        </is>
      </c>
      <c r="B7" s="4" t="inlineStr">
        <is>
          <t>1 year</t>
        </is>
      </c>
      <c r="C7" s="4" t="inlineStr">
        <is>
          <t xml:space="preserve"> </t>
        </is>
      </c>
      <c r="D7" s="4" t="inlineStr">
        <is>
          <t xml:space="preserve"> </t>
        </is>
      </c>
    </row>
    <row r="8">
      <c r="A8" s="4" t="inlineStr">
        <is>
          <t>Deferred revenue</t>
        </is>
      </c>
      <c r="B8" s="6" t="n">
        <v>3209697</v>
      </c>
      <c r="C8" s="4" t="inlineStr">
        <is>
          <t xml:space="preserve"> </t>
        </is>
      </c>
      <c r="D8" s="6" t="n">
        <v>2880316</v>
      </c>
    </row>
    <row r="9">
      <c r="A9" s="4" t="inlineStr">
        <is>
          <t>Total revenues</t>
        </is>
      </c>
      <c r="B9" s="5" t="n">
        <v>30364357</v>
      </c>
      <c r="C9" s="6" t="n">
        <v>9757597</v>
      </c>
      <c r="D9" s="4" t="inlineStr">
        <is>
          <t xml:space="preserve"> </t>
        </is>
      </c>
    </row>
    <row r="10">
      <c r="A10" s="4" t="inlineStr">
        <is>
          <t>Change</t>
        </is>
      </c>
      <c r="B10" s="6" t="n">
        <v>20606760</v>
      </c>
      <c r="C10" s="4" t="inlineStr">
        <is>
          <t xml:space="preserve"> </t>
        </is>
      </c>
      <c r="D10" s="4" t="inlineStr">
        <is>
          <t xml:space="preserve"> </t>
        </is>
      </c>
    </row>
    <row r="11">
      <c r="A11" s="4" t="inlineStr">
        <is>
          <t>Regulation Crowdfunding platform fees</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Revenue remaining performance obligation expected timing of satisfaction period</t>
        </is>
      </c>
      <c r="B13" s="4" t="inlineStr">
        <is>
          <t>12 months</t>
        </is>
      </c>
      <c r="C13" s="4" t="inlineStr">
        <is>
          <t xml:space="preserve"> </t>
        </is>
      </c>
      <c r="D13" s="4" t="inlineStr">
        <is>
          <t xml:space="preserve"> </t>
        </is>
      </c>
    </row>
    <row r="14">
      <c r="A14" s="4" t="inlineStr">
        <is>
          <t>Total revenues</t>
        </is>
      </c>
      <c r="B14" s="6" t="n">
        <v>1802197</v>
      </c>
      <c r="C14" s="5" t="n">
        <v>2550101</v>
      </c>
      <c r="D14" s="4" t="inlineStr">
        <is>
          <t xml:space="preserve"> </t>
        </is>
      </c>
    </row>
    <row r="15">
      <c r="A15" s="4" t="inlineStr">
        <is>
          <t>Change</t>
        </is>
      </c>
      <c r="B15" s="5" t="n">
        <v>-747904</v>
      </c>
      <c r="C15" s="4" t="inlineStr">
        <is>
          <t xml:space="preserve"> </t>
        </is>
      </c>
      <c r="D15" s="4" t="inlineStr">
        <is>
          <t xml:space="preserve"> </t>
        </is>
      </c>
    </row>
    <row r="16">
      <c r="A16" s="4" t="inlineStr">
        <is>
          <t>Regulation A commissions</t>
        </is>
      </c>
      <c r="B16" s="4" t="inlineStr">
        <is>
          <t xml:space="preserve"> </t>
        </is>
      </c>
      <c r="C16" s="4" t="inlineStr">
        <is>
          <t xml:space="preserve"> </t>
        </is>
      </c>
      <c r="D16" s="4" t="inlineStr">
        <is>
          <t xml:space="preserve"> </t>
        </is>
      </c>
    </row>
    <row r="17">
      <c r="A17" s="3" t="inlineStr">
        <is>
          <t>Revenue Recognition</t>
        </is>
      </c>
      <c r="B17" s="4" t="inlineStr">
        <is>
          <t xml:space="preserve"> </t>
        </is>
      </c>
      <c r="C17" s="4" t="inlineStr">
        <is>
          <t xml:space="preserve"> </t>
        </is>
      </c>
      <c r="D17" s="4" t="inlineStr">
        <is>
          <t xml:space="preserve"> </t>
        </is>
      </c>
    </row>
    <row r="18">
      <c r="A18" s="4" t="inlineStr">
        <is>
          <t>Total revenues</t>
        </is>
      </c>
      <c r="B18" s="5" t="n">
        <v>1432818</v>
      </c>
      <c r="C18" s="5" t="n">
        <v>314080</v>
      </c>
      <c r="D18" s="4" t="inlineStr">
        <is>
          <t xml:space="preserve"> </t>
        </is>
      </c>
    </row>
    <row r="19">
      <c r="A19" s="4" t="inlineStr">
        <is>
          <t>Change</t>
        </is>
      </c>
      <c r="B19" s="5" t="n">
        <v>1118738</v>
      </c>
      <c r="C19" s="4" t="inlineStr">
        <is>
          <t xml:space="preserve"> </t>
        </is>
      </c>
      <c r="D19" s="4" t="inlineStr">
        <is>
          <t xml:space="preserve"> </t>
        </is>
      </c>
    </row>
    <row r="20">
      <c r="A20" s="4" t="inlineStr">
        <is>
          <t>StartEngine Premium</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Total revenues</t>
        </is>
      </c>
      <c r="B22" s="5" t="n">
        <v>813895</v>
      </c>
      <c r="C22" s="5" t="n">
        <v>486000</v>
      </c>
      <c r="D22" s="4" t="inlineStr">
        <is>
          <t xml:space="preserve"> </t>
        </is>
      </c>
    </row>
    <row r="23">
      <c r="A23" s="4" t="inlineStr">
        <is>
          <t>Change</t>
        </is>
      </c>
      <c r="B23" s="5" t="n">
        <v>327895</v>
      </c>
      <c r="C23" s="4" t="inlineStr">
        <is>
          <t xml:space="preserve"> </t>
        </is>
      </c>
      <c r="D23" s="4" t="inlineStr">
        <is>
          <t xml:space="preserve"> </t>
        </is>
      </c>
    </row>
    <row r="24">
      <c r="A24" s="4" t="inlineStr">
        <is>
          <t>StartEngine Secure</t>
        </is>
      </c>
      <c r="B24" s="4" t="inlineStr">
        <is>
          <t xml:space="preserve"> </t>
        </is>
      </c>
      <c r="C24" s="4" t="inlineStr">
        <is>
          <t xml:space="preserve"> </t>
        </is>
      </c>
      <c r="D24" s="4" t="inlineStr">
        <is>
          <t xml:space="preserve"> </t>
        </is>
      </c>
    </row>
    <row r="25">
      <c r="A25" s="3" t="inlineStr">
        <is>
          <t>Revenue Recognition</t>
        </is>
      </c>
      <c r="B25" s="4" t="inlineStr">
        <is>
          <t xml:space="preserve"> </t>
        </is>
      </c>
      <c r="C25" s="4" t="inlineStr">
        <is>
          <t xml:space="preserve"> </t>
        </is>
      </c>
      <c r="D25" s="4" t="inlineStr">
        <is>
          <t xml:space="preserve"> </t>
        </is>
      </c>
    </row>
    <row r="26">
      <c r="A26" s="4" t="inlineStr">
        <is>
          <t>Total revenues</t>
        </is>
      </c>
      <c r="B26" s="5" t="n">
        <v>348270</v>
      </c>
      <c r="C26" s="5" t="n">
        <v>266167</v>
      </c>
      <c r="D26" s="4" t="inlineStr">
        <is>
          <t xml:space="preserve"> </t>
        </is>
      </c>
    </row>
    <row r="27">
      <c r="A27" s="4" t="inlineStr">
        <is>
          <t>Change</t>
        </is>
      </c>
      <c r="B27" s="5" t="n">
        <v>82103</v>
      </c>
      <c r="C27" s="4" t="inlineStr">
        <is>
          <t xml:space="preserve"> </t>
        </is>
      </c>
      <c r="D27" s="4" t="inlineStr">
        <is>
          <t xml:space="preserve"> </t>
        </is>
      </c>
    </row>
    <row r="28">
      <c r="A28" s="4" t="inlineStr">
        <is>
          <t>StartEngine Private</t>
        </is>
      </c>
      <c r="B28" s="4" t="inlineStr">
        <is>
          <t xml:space="preserve"> </t>
        </is>
      </c>
      <c r="C28" s="4" t="inlineStr">
        <is>
          <t xml:space="preserve"> </t>
        </is>
      </c>
      <c r="D28" s="4" t="inlineStr">
        <is>
          <t xml:space="preserve"> </t>
        </is>
      </c>
    </row>
    <row r="29">
      <c r="A29" s="3" t="inlineStr">
        <is>
          <t>Revenue Recognition</t>
        </is>
      </c>
      <c r="B29" s="4" t="inlineStr">
        <is>
          <t xml:space="preserve"> </t>
        </is>
      </c>
      <c r="C29" s="4" t="inlineStr">
        <is>
          <t xml:space="preserve"> </t>
        </is>
      </c>
      <c r="D29" s="4" t="inlineStr">
        <is>
          <t xml:space="preserve"> </t>
        </is>
      </c>
    </row>
    <row r="30">
      <c r="A30" s="4" t="inlineStr">
        <is>
          <t>Total revenues</t>
        </is>
      </c>
      <c r="B30" s="5" t="n">
        <v>24620809</v>
      </c>
      <c r="C30" s="5" t="n">
        <v>4711757</v>
      </c>
      <c r="D30" s="4" t="inlineStr">
        <is>
          <t xml:space="preserve"> </t>
        </is>
      </c>
    </row>
    <row r="31">
      <c r="A31" s="4" t="inlineStr">
        <is>
          <t>Change</t>
        </is>
      </c>
      <c r="B31" s="5" t="n">
        <v>19909052</v>
      </c>
      <c r="C31" s="4" t="inlineStr">
        <is>
          <t xml:space="preserve"> </t>
        </is>
      </c>
      <c r="D31" s="4" t="inlineStr">
        <is>
          <t xml:space="preserve"> </t>
        </is>
      </c>
    </row>
    <row r="32">
      <c r="A32" s="4" t="inlineStr">
        <is>
          <t>Other service revenue</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Total revenues</t>
        </is>
      </c>
      <c r="B34" s="5" t="n">
        <v>3160</v>
      </c>
      <c r="C34" s="5" t="n">
        <v>78720</v>
      </c>
      <c r="D34" s="4" t="inlineStr">
        <is>
          <t xml:space="preserve"> </t>
        </is>
      </c>
    </row>
    <row r="35">
      <c r="A35" s="4" t="inlineStr">
        <is>
          <t>Change</t>
        </is>
      </c>
      <c r="B35" s="5" t="n">
        <v>-75560</v>
      </c>
      <c r="C35" s="4" t="inlineStr">
        <is>
          <t xml:space="preserve"> </t>
        </is>
      </c>
      <c r="D35" s="4" t="inlineStr">
        <is>
          <t xml:space="preserve"> </t>
        </is>
      </c>
    </row>
    <row r="36">
      <c r="A36" s="4" t="inlineStr">
        <is>
          <t>Venture Club (formerly OWNers Bonus) revenue</t>
        </is>
      </c>
      <c r="B36" s="4" t="inlineStr">
        <is>
          <t xml:space="preserve"> </t>
        </is>
      </c>
      <c r="C36" s="4" t="inlineStr">
        <is>
          <t xml:space="preserve"> </t>
        </is>
      </c>
      <c r="D36" s="4" t="inlineStr">
        <is>
          <t xml:space="preserve"> </t>
        </is>
      </c>
    </row>
    <row r="37">
      <c r="A37" s="3" t="inlineStr">
        <is>
          <t>Revenue Recognition</t>
        </is>
      </c>
      <c r="B37" s="4" t="inlineStr">
        <is>
          <t xml:space="preserve"> </t>
        </is>
      </c>
      <c r="C37" s="4" t="inlineStr">
        <is>
          <t xml:space="preserve"> </t>
        </is>
      </c>
      <c r="D37" s="4" t="inlineStr">
        <is>
          <t xml:space="preserve"> </t>
        </is>
      </c>
    </row>
    <row r="38">
      <c r="A38" s="4" t="inlineStr">
        <is>
          <t>Total revenues</t>
        </is>
      </c>
      <c r="B38" s="5" t="n">
        <v>1343208</v>
      </c>
      <c r="C38" s="6" t="n">
        <v>1350772</v>
      </c>
      <c r="D38" s="4" t="inlineStr">
        <is>
          <t xml:space="preserve"> </t>
        </is>
      </c>
    </row>
    <row r="39">
      <c r="A39" s="4" t="inlineStr">
        <is>
          <t>Change</t>
        </is>
      </c>
      <c r="B39" s="6" t="n">
        <v>-7564</v>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lculation of weighted average shares outstanding - basic and diluted (Details) - USD ($)</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Research and development</t>
        </is>
      </c>
      <c r="B4" s="6" t="n">
        <v>1399602</v>
      </c>
      <c r="C4" s="6" t="n">
        <v>2041320</v>
      </c>
    </row>
    <row r="5">
      <c r="A5" s="4" t="inlineStr">
        <is>
          <t>Balances are insured by the federal deposit insurance corporation</t>
        </is>
      </c>
      <c r="B5" s="6" t="n">
        <v>250000</v>
      </c>
      <c r="C5" s="4" t="inlineStr">
        <is>
          <t xml:space="preserve"> </t>
        </is>
      </c>
    </row>
    <row r="6">
      <c r="A6" s="3" t="inlineStr">
        <is>
          <t>Calculation of weighted average shares outstanding - basic and diluted</t>
        </is>
      </c>
      <c r="B6" s="4" t="inlineStr">
        <is>
          <t xml:space="preserve"> </t>
        </is>
      </c>
      <c r="C6" s="4" t="inlineStr">
        <is>
          <t xml:space="preserve"> </t>
        </is>
      </c>
    </row>
    <row r="7">
      <c r="A7" s="4" t="inlineStr">
        <is>
          <t>Weighted average shares outstanding - basic</t>
        </is>
      </c>
      <c r="B7" s="5" t="n">
        <v>699704280</v>
      </c>
      <c r="C7" s="5" t="n">
        <v>697263880</v>
      </c>
    </row>
    <row r="8">
      <c r="A8" s="4" t="inlineStr">
        <is>
          <t>Plus: potentially issuable stock options</t>
        </is>
      </c>
      <c r="B8" s="5" t="n">
        <v>120956470</v>
      </c>
      <c r="C8" s="4" t="inlineStr">
        <is>
          <t xml:space="preserve"> </t>
        </is>
      </c>
    </row>
    <row r="9">
      <c r="A9" s="4" t="inlineStr">
        <is>
          <t>Plus: preferred stock shares</t>
        </is>
      </c>
      <c r="B9" s="5" t="n">
        <v>399893680</v>
      </c>
      <c r="C9" s="4" t="inlineStr">
        <is>
          <t xml:space="preserve"> </t>
        </is>
      </c>
    </row>
    <row r="10">
      <c r="A10" s="4" t="inlineStr">
        <is>
          <t>Weighted average shares outstanding - diluted</t>
        </is>
      </c>
      <c r="B10" s="5" t="n">
        <v>1220554430</v>
      </c>
      <c r="C10" s="5" t="n">
        <v>69726388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Operating Segments (Details)</t>
        </is>
      </c>
      <c r="B1" s="2" t="inlineStr">
        <is>
          <t>3 Months Ended</t>
        </is>
      </c>
    </row>
    <row r="2">
      <c r="B2" s="2" t="inlineStr">
        <is>
          <t>Mar. 31, 2025 segment</t>
        </is>
      </c>
    </row>
    <row r="3">
      <c r="A3" s="3" t="inlineStr">
        <is>
          <t>SUMMARY OF SIGNIFICANT ACCOUNTING POLICIES</t>
        </is>
      </c>
      <c r="B3" s="4" t="inlineStr">
        <is>
          <t xml:space="preserve"> </t>
        </is>
      </c>
    </row>
    <row r="4">
      <c r="A4" s="4" t="inlineStr">
        <is>
          <t>Number of reportable segments</t>
        </is>
      </c>
      <c r="B4" s="5" t="n">
        <v>1</v>
      </c>
    </row>
    <row r="5">
      <c r="A5" s="4" t="inlineStr">
        <is>
          <t>Number of operating segment</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AND INVESTMENTS - Equity Securities (Details) - USD ($)</t>
        </is>
      </c>
      <c r="B1" s="2" t="inlineStr">
        <is>
          <t>Mar. 31, 2025</t>
        </is>
      </c>
      <c r="C1" s="2" t="inlineStr">
        <is>
          <t>Dec. 31, 2024</t>
        </is>
      </c>
    </row>
    <row r="2">
      <c r="A2" s="3" t="inlineStr">
        <is>
          <t>Equity Securities</t>
        </is>
      </c>
      <c r="B2" s="4" t="inlineStr">
        <is>
          <t xml:space="preserve"> </t>
        </is>
      </c>
      <c r="C2" s="4" t="inlineStr">
        <is>
          <t xml:space="preserve"> </t>
        </is>
      </c>
    </row>
    <row r="3">
      <c r="A3" s="4" t="inlineStr">
        <is>
          <t>Marketable securities</t>
        </is>
      </c>
      <c r="B3" s="6" t="n">
        <v>1856</v>
      </c>
      <c r="C3" s="6" t="n">
        <v>1856</v>
      </c>
    </row>
    <row r="4">
      <c r="A4" s="4" t="inlineStr">
        <is>
          <t>Common stock</t>
        </is>
      </c>
      <c r="B4" s="4" t="inlineStr">
        <is>
          <t xml:space="preserve"> </t>
        </is>
      </c>
      <c r="C4" s="4" t="inlineStr">
        <is>
          <t xml:space="preserve"> </t>
        </is>
      </c>
    </row>
    <row r="5">
      <c r="A5" s="3" t="inlineStr">
        <is>
          <t>Equity Securities</t>
        </is>
      </c>
      <c r="B5" s="4" t="inlineStr">
        <is>
          <t xml:space="preserve"> </t>
        </is>
      </c>
      <c r="C5" s="4" t="inlineStr">
        <is>
          <t xml:space="preserve"> </t>
        </is>
      </c>
    </row>
    <row r="6">
      <c r="A6" s="4" t="inlineStr">
        <is>
          <t>Marketable securities</t>
        </is>
      </c>
      <c r="B6" s="6" t="n">
        <v>1856</v>
      </c>
      <c r="C6" s="6" t="n">
        <v>18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Total property and equipment</t>
        </is>
      </c>
      <c r="B3" s="6" t="n">
        <v>190679</v>
      </c>
      <c r="C3" s="6" t="n">
        <v>186816</v>
      </c>
    </row>
    <row r="4">
      <c r="A4" s="4" t="inlineStr">
        <is>
          <t>Accumulated depreciation</t>
        </is>
      </c>
      <c r="B4" s="5" t="n">
        <v>-64923</v>
      </c>
      <c r="C4" s="5" t="n">
        <v>-60118</v>
      </c>
    </row>
    <row r="5">
      <c r="A5" s="4" t="inlineStr">
        <is>
          <t>Total property and equipment, net of depreciation</t>
        </is>
      </c>
      <c r="B5" s="5" t="n">
        <v>125756</v>
      </c>
      <c r="C5" s="5" t="n">
        <v>126698</v>
      </c>
    </row>
    <row r="6">
      <c r="A6" s="4" t="inlineStr">
        <is>
          <t>Computer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5" t="n">
        <v>186926</v>
      </c>
      <c r="C8" s="5" t="n">
        <v>183063</v>
      </c>
    </row>
    <row r="9">
      <c r="A9" s="4" t="inlineStr">
        <is>
          <t>Software</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6" t="n">
        <v>3753</v>
      </c>
      <c r="C11" s="6" t="n">
        <v>37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5</t>
        </is>
      </c>
      <c r="C2" s="2" t="inlineStr">
        <is>
          <t>Mar. 31, 2024</t>
        </is>
      </c>
    </row>
    <row r="3">
      <c r="A3" s="3" t="inlineStr">
        <is>
          <t>PROPERTY AND EQUIPMENT</t>
        </is>
      </c>
      <c r="B3" s="4" t="inlineStr">
        <is>
          <t xml:space="preserve"> </t>
        </is>
      </c>
      <c r="C3" s="4" t="inlineStr">
        <is>
          <t xml:space="preserve"> </t>
        </is>
      </c>
    </row>
    <row r="4">
      <c r="A4" s="4" t="inlineStr">
        <is>
          <t>Depreciation</t>
        </is>
      </c>
      <c r="B4" s="6" t="n">
        <v>4806</v>
      </c>
      <c r="C4" s="6" t="n">
        <v>327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3" customWidth="1" min="2" max="2"/>
    <col width="14" customWidth="1" min="3" max="3"/>
  </cols>
  <sheetData>
    <row r="1">
      <c r="A1" s="1" t="inlineStr">
        <is>
          <t>INTANGIBLE ASSETS - (Details) - USD ($)</t>
        </is>
      </c>
      <c r="B1" s="2" t="inlineStr">
        <is>
          <t>May 05, 2023</t>
        </is>
      </c>
      <c r="C1" s="2" t="inlineStr">
        <is>
          <t>Mar. 31, 2025</t>
        </is>
      </c>
    </row>
    <row r="2">
      <c r="A2" s="4" t="inlineStr">
        <is>
          <t>SI Securities, LLC</t>
        </is>
      </c>
      <c r="B2" s="4" t="inlineStr">
        <is>
          <t xml:space="preserve"> </t>
        </is>
      </c>
      <c r="C2" s="4" t="inlineStr">
        <is>
          <t xml:space="preserve"> </t>
        </is>
      </c>
    </row>
    <row r="3">
      <c r="A3" s="3" t="inlineStr">
        <is>
          <t>INTANGIBLE ASSETS</t>
        </is>
      </c>
      <c r="B3" s="4" t="inlineStr">
        <is>
          <t xml:space="preserve"> </t>
        </is>
      </c>
      <c r="C3" s="4" t="inlineStr">
        <is>
          <t xml:space="preserve"> </t>
        </is>
      </c>
    </row>
    <row r="4">
      <c r="A4" s="4" t="inlineStr">
        <is>
          <t>Number of common stock shares issuable</t>
        </is>
      </c>
      <c r="B4" s="5" t="n">
        <v>19200000</v>
      </c>
      <c r="C4" s="4" t="inlineStr">
        <is>
          <t xml:space="preserve"> </t>
        </is>
      </c>
    </row>
    <row r="5">
      <c r="A5" s="4" t="inlineStr">
        <is>
          <t>Share price</t>
        </is>
      </c>
      <c r="B5" s="6" t="n">
        <v>25</v>
      </c>
      <c r="C5" s="4" t="inlineStr">
        <is>
          <t xml:space="preserve"> </t>
        </is>
      </c>
    </row>
    <row r="6">
      <c r="A6" s="4" t="inlineStr">
        <is>
          <t>Consideration on acquisition</t>
        </is>
      </c>
      <c r="B6" s="6" t="n">
        <v>24000000</v>
      </c>
      <c r="C6" s="4" t="inlineStr">
        <is>
          <t xml:space="preserve"> </t>
        </is>
      </c>
    </row>
    <row r="7">
      <c r="A7" s="4" t="inlineStr">
        <is>
          <t>Aggregate amortization</t>
        </is>
      </c>
      <c r="B7" s="4" t="inlineStr">
        <is>
          <t xml:space="preserve"> </t>
        </is>
      </c>
      <c r="C7" s="6" t="n">
        <v>17586477</v>
      </c>
    </row>
    <row r="8">
      <c r="A8" s="4" t="inlineStr">
        <is>
          <t>SeedInvest</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Gross carrying amount</t>
        </is>
      </c>
      <c r="B10" s="4" t="inlineStr">
        <is>
          <t xml:space="preserve"> </t>
        </is>
      </c>
      <c r="C10" s="5" t="n">
        <v>24121041</v>
      </c>
    </row>
    <row r="11">
      <c r="A11" s="4" t="inlineStr">
        <is>
          <t>Accumulated amortization</t>
        </is>
      </c>
      <c r="B11" s="4" t="inlineStr">
        <is>
          <t xml:space="preserve"> </t>
        </is>
      </c>
      <c r="C11" s="6" t="n">
        <v>65345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Details) - SI Securities, LLC</t>
        </is>
      </c>
      <c r="B1" s="2" t="inlineStr">
        <is>
          <t>Mar. 31, 2025 USD ($)</t>
        </is>
      </c>
    </row>
    <row r="2">
      <c r="A2" s="3" t="inlineStr">
        <is>
          <t>Indefinite-Lived Intangible Assets [Line Items]</t>
        </is>
      </c>
      <c r="B2" s="4" t="inlineStr">
        <is>
          <t xml:space="preserve"> </t>
        </is>
      </c>
    </row>
    <row r="3">
      <c r="A3" s="4" t="inlineStr">
        <is>
          <t>2025</t>
        </is>
      </c>
      <c r="B3" s="6" t="n">
        <v>2571429</v>
      </c>
    </row>
    <row r="4">
      <c r="A4" s="4" t="inlineStr">
        <is>
          <t>2026</t>
        </is>
      </c>
      <c r="B4" s="5" t="n">
        <v>3428572</v>
      </c>
    </row>
    <row r="5">
      <c r="A5" s="4" t="inlineStr">
        <is>
          <t>2027</t>
        </is>
      </c>
      <c r="B5" s="5" t="n">
        <v>3428572</v>
      </c>
    </row>
    <row r="6">
      <c r="A6" s="4" t="inlineStr">
        <is>
          <t>2028</t>
        </is>
      </c>
      <c r="B6" s="5" t="n">
        <v>3428572</v>
      </c>
    </row>
    <row r="7">
      <c r="A7" s="4" t="inlineStr">
        <is>
          <t>Thereafter</t>
        </is>
      </c>
      <c r="B7" s="5" t="n">
        <v>4729332</v>
      </c>
    </row>
    <row r="8">
      <c r="A8" s="4" t="inlineStr">
        <is>
          <t>Total</t>
        </is>
      </c>
      <c r="B8" s="6" t="n">
        <v>175864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Revenues</t>
        </is>
      </c>
      <c r="B4" s="6" t="n">
        <v>30364357</v>
      </c>
      <c r="C4" s="6" t="n">
        <v>9757597</v>
      </c>
    </row>
    <row r="5">
      <c r="A5" s="4" t="inlineStr">
        <is>
          <t>Cost of revenues</t>
        </is>
      </c>
      <c r="B5" s="5" t="n">
        <v>20299424</v>
      </c>
      <c r="C5" s="5" t="n">
        <v>4797451</v>
      </c>
    </row>
    <row r="6">
      <c r="A6" s="4" t="inlineStr">
        <is>
          <t>Gross profit</t>
        </is>
      </c>
      <c r="B6" s="5" t="n">
        <v>10064933</v>
      </c>
      <c r="C6" s="5" t="n">
        <v>4960146</v>
      </c>
    </row>
    <row r="7">
      <c r="A7" s="3" t="inlineStr">
        <is>
          <t>Operating expenses:</t>
        </is>
      </c>
      <c r="B7" s="4" t="inlineStr">
        <is>
          <t xml:space="preserve"> </t>
        </is>
      </c>
      <c r="C7" s="4" t="inlineStr">
        <is>
          <t xml:space="preserve"> </t>
        </is>
      </c>
    </row>
    <row r="8">
      <c r="A8" s="4" t="inlineStr">
        <is>
          <t>General and administrative</t>
        </is>
      </c>
      <c r="B8" s="5" t="n">
        <v>3328479</v>
      </c>
      <c r="C8" s="5" t="n">
        <v>2641364</v>
      </c>
    </row>
    <row r="9">
      <c r="A9" s="4" t="inlineStr">
        <is>
          <t>Sales and marketing</t>
        </is>
      </c>
      <c r="B9" s="5" t="n">
        <v>3337696</v>
      </c>
      <c r="C9" s="5" t="n">
        <v>3898419</v>
      </c>
    </row>
    <row r="10">
      <c r="A10" s="4" t="inlineStr">
        <is>
          <t>Research and development</t>
        </is>
      </c>
      <c r="B10" s="5" t="n">
        <v>1399602</v>
      </c>
      <c r="C10" s="5" t="n">
        <v>2041320</v>
      </c>
    </row>
    <row r="11">
      <c r="A11" s="4" t="inlineStr">
        <is>
          <t>Change in fair value of shares received for fees</t>
        </is>
      </c>
      <c r="B11" s="5" t="n">
        <v>298945</v>
      </c>
      <c r="C11" s="5" t="n">
        <v>384746</v>
      </c>
    </row>
    <row r="12">
      <c r="A12" s="4" t="inlineStr">
        <is>
          <t>Total operating expenses</t>
        </is>
      </c>
      <c r="B12" s="5" t="n">
        <v>8364722</v>
      </c>
      <c r="C12" s="5" t="n">
        <v>8965849</v>
      </c>
    </row>
    <row r="13">
      <c r="A13" s="4" t="inlineStr">
        <is>
          <t>Operating income (loss)</t>
        </is>
      </c>
      <c r="B13" s="5" t="n">
        <v>1700211</v>
      </c>
      <c r="C13" s="5" t="n">
        <v>-4005703</v>
      </c>
    </row>
    <row r="14">
      <c r="A14" s="3" t="inlineStr">
        <is>
          <t>Other Expense (Income)</t>
        </is>
      </c>
      <c r="B14" s="4" t="inlineStr">
        <is>
          <t xml:space="preserve"> </t>
        </is>
      </c>
      <c r="C14" s="4" t="inlineStr">
        <is>
          <t xml:space="preserve"> </t>
        </is>
      </c>
    </row>
    <row r="15">
      <c r="A15" s="4" t="inlineStr">
        <is>
          <t>Other expense (income)</t>
        </is>
      </c>
      <c r="B15" s="5" t="n">
        <v>-25580</v>
      </c>
      <c r="C15" s="5" t="n">
        <v>-8687</v>
      </c>
    </row>
    <row r="16">
      <c r="A16" s="4" t="inlineStr">
        <is>
          <t>Total other expense (income), net</t>
        </is>
      </c>
      <c r="B16" s="5" t="n">
        <v>-25580</v>
      </c>
      <c r="C16" s="5" t="n">
        <v>-8687</v>
      </c>
    </row>
    <row r="17">
      <c r="A17" s="4" t="inlineStr">
        <is>
          <t>Income (loss) before provision for income taxes</t>
        </is>
      </c>
      <c r="B17" s="5" t="n">
        <v>1725791</v>
      </c>
      <c r="C17" s="5" t="n">
        <v>-3997016</v>
      </c>
    </row>
    <row r="18">
      <c r="A18" s="4" t="inlineStr">
        <is>
          <t>Taxes - Other</t>
        </is>
      </c>
      <c r="B18" s="5" t="n">
        <v>8340</v>
      </c>
      <c r="C18" s="5" t="n">
        <v>23570</v>
      </c>
    </row>
    <row r="19">
      <c r="A19" s="4" t="inlineStr">
        <is>
          <t>Net profit (loss)</t>
        </is>
      </c>
      <c r="B19" s="6" t="n">
        <v>1717451</v>
      </c>
      <c r="C19" s="6" t="n">
        <v>-4020586</v>
      </c>
    </row>
    <row r="20">
      <c r="A20" s="4" t="inlineStr">
        <is>
          <t>Weighted average earnings per share - basic</t>
        </is>
      </c>
      <c r="B20" s="6" t="n">
        <v>0</v>
      </c>
      <c r="C20" s="8" t="n">
        <v>-0.01</v>
      </c>
    </row>
    <row r="21">
      <c r="A21" s="4" t="inlineStr">
        <is>
          <t>Weighted average earnings per share - diluted</t>
        </is>
      </c>
      <c r="B21" s="6" t="n">
        <v>0</v>
      </c>
      <c r="C21" s="8" t="n">
        <v>-0.01</v>
      </c>
    </row>
    <row r="22">
      <c r="A22" s="4" t="inlineStr">
        <is>
          <t>Weighted average shares outstanding - basic</t>
        </is>
      </c>
      <c r="B22" s="5" t="n">
        <v>699704280</v>
      </c>
      <c r="C22" s="5" t="n">
        <v>697263880</v>
      </c>
    </row>
    <row r="23">
      <c r="A23" s="4" t="inlineStr">
        <is>
          <t>Weighted average shares outstanding - diluted</t>
        </is>
      </c>
      <c r="B23" s="5" t="n">
        <v>1220554430</v>
      </c>
      <c r="C23" s="5" t="n">
        <v>6972638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3" customWidth="1" min="2" max="2"/>
    <col width="40" customWidth="1" min="3" max="3"/>
    <col width="32" customWidth="1" min="4" max="4"/>
  </cols>
  <sheetData>
    <row r="1">
      <c r="A1" s="1" t="inlineStr">
        <is>
          <t>STOCKHOLDERS' EQUITY - Preferred Stock (Details)</t>
        </is>
      </c>
      <c r="C1" s="2" t="inlineStr">
        <is>
          <t>3 Months Ended</t>
        </is>
      </c>
    </row>
    <row r="2">
      <c r="B2" s="2" t="inlineStr">
        <is>
          <t>May 06, 2024</t>
        </is>
      </c>
      <c r="C2" s="2" t="inlineStr">
        <is>
          <t>Mar. 31, 2025 USD ($) $ / shares shares</t>
        </is>
      </c>
      <c r="D2" s="2" t="inlineStr">
        <is>
          <t>Dec. 31, 2024 $ / shares shares</t>
        </is>
      </c>
    </row>
    <row r="3">
      <c r="A3" s="4" t="inlineStr">
        <is>
          <t>Preferred stock, shares authorized | shares</t>
        </is>
      </c>
      <c r="B3" s="4" t="inlineStr">
        <is>
          <t xml:space="preserve"> </t>
        </is>
      </c>
      <c r="C3" s="5" t="n">
        <v>519000000</v>
      </c>
      <c r="D3" s="4" t="inlineStr">
        <is>
          <t xml:space="preserve"> </t>
        </is>
      </c>
    </row>
    <row r="4">
      <c r="A4" s="4" t="inlineStr">
        <is>
          <t>Preferred stock, par value (in dollars per share)</t>
        </is>
      </c>
      <c r="B4" s="4" t="inlineStr">
        <is>
          <t xml:space="preserve"> </t>
        </is>
      </c>
      <c r="C4" s="7" t="n">
        <v>1e-05</v>
      </c>
      <c r="D4" s="4" t="inlineStr">
        <is>
          <t xml:space="preserve"> </t>
        </is>
      </c>
    </row>
    <row r="5">
      <c r="A5" s="4" t="inlineStr">
        <is>
          <t>Stock split conversion ratio</t>
        </is>
      </c>
      <c r="B5" s="9" t="n">
        <v>0.05</v>
      </c>
      <c r="C5" s="4" t="inlineStr">
        <is>
          <t xml:space="preserve"> </t>
        </is>
      </c>
      <c r="D5" s="4" t="inlineStr">
        <is>
          <t xml:space="preserve"> </t>
        </is>
      </c>
    </row>
    <row r="6">
      <c r="A6" s="4" t="inlineStr">
        <is>
          <t>Series A Preferred Stock</t>
        </is>
      </c>
      <c r="B6" s="4" t="inlineStr">
        <is>
          <t xml:space="preserve"> </t>
        </is>
      </c>
      <c r="C6" s="4" t="inlineStr">
        <is>
          <t xml:space="preserve"> </t>
        </is>
      </c>
      <c r="D6" s="4" t="inlineStr">
        <is>
          <t xml:space="preserve"> </t>
        </is>
      </c>
    </row>
    <row r="7">
      <c r="A7" s="4" t="inlineStr">
        <is>
          <t>Preferred stock, shares authorized | shares</t>
        </is>
      </c>
      <c r="B7" s="4" t="inlineStr">
        <is>
          <t xml:space="preserve"> </t>
        </is>
      </c>
      <c r="C7" s="5" t="n">
        <v>207000000</v>
      </c>
      <c r="D7" s="5" t="n">
        <v>207000000</v>
      </c>
    </row>
    <row r="8">
      <c r="A8" s="4" t="inlineStr">
        <is>
          <t>Preferred stock, par value (in dollars per share)</t>
        </is>
      </c>
      <c r="B8" s="4" t="inlineStr">
        <is>
          <t xml:space="preserve"> </t>
        </is>
      </c>
      <c r="C8" s="7" t="n">
        <v>1e-05</v>
      </c>
      <c r="D8" s="7" t="n">
        <v>1e-05</v>
      </c>
    </row>
    <row r="9">
      <c r="A9" s="4" t="inlineStr">
        <is>
          <t>Per share amount available for distribution on liquidation</t>
        </is>
      </c>
      <c r="B9" s="4" t="inlineStr">
        <is>
          <t xml:space="preserve"> </t>
        </is>
      </c>
      <c r="C9" s="12" t="n">
        <v>0.0286</v>
      </c>
      <c r="D9" s="4" t="inlineStr">
        <is>
          <t xml:space="preserve"> </t>
        </is>
      </c>
    </row>
    <row r="10">
      <c r="A10" s="4" t="inlineStr">
        <is>
          <t>Stock split conversion ratio</t>
        </is>
      </c>
      <c r="B10" s="4" t="inlineStr">
        <is>
          <t xml:space="preserve"> </t>
        </is>
      </c>
      <c r="C10" s="5" t="n">
        <v>1</v>
      </c>
      <c r="D10" s="4" t="inlineStr">
        <is>
          <t xml:space="preserve"> </t>
        </is>
      </c>
    </row>
    <row r="11">
      <c r="A11" s="4" t="inlineStr">
        <is>
          <t>Maximum offering price per share for conversion</t>
        </is>
      </c>
      <c r="B11" s="4" t="inlineStr">
        <is>
          <t xml:space="preserve"> </t>
        </is>
      </c>
      <c r="C11" s="13" t="n">
        <v>0.143</v>
      </c>
      <c r="D11" s="4" t="inlineStr">
        <is>
          <t xml:space="preserve"> </t>
        </is>
      </c>
    </row>
    <row r="12">
      <c r="A12" s="4" t="inlineStr">
        <is>
          <t>Maximum aggregate gross proceeds for conversion | $</t>
        </is>
      </c>
      <c r="B12" s="4" t="inlineStr">
        <is>
          <t xml:space="preserve"> </t>
        </is>
      </c>
      <c r="C12" s="6" t="n">
        <v>15000000</v>
      </c>
      <c r="D12" s="4" t="inlineStr">
        <is>
          <t xml:space="preserve"> </t>
        </is>
      </c>
    </row>
    <row r="13">
      <c r="A13" s="4" t="inlineStr">
        <is>
          <t>Series T Preferred Stock</t>
        </is>
      </c>
      <c r="B13" s="4" t="inlineStr">
        <is>
          <t xml:space="preserve"> </t>
        </is>
      </c>
      <c r="C13" s="4" t="inlineStr">
        <is>
          <t xml:space="preserve"> </t>
        </is>
      </c>
      <c r="D13" s="4" t="inlineStr">
        <is>
          <t xml:space="preserve"> </t>
        </is>
      </c>
    </row>
    <row r="14">
      <c r="A14" s="4" t="inlineStr">
        <is>
          <t>Preferred stock, shares authorized | shares</t>
        </is>
      </c>
      <c r="B14" s="4" t="inlineStr">
        <is>
          <t xml:space="preserve"> </t>
        </is>
      </c>
      <c r="C14" s="5" t="n">
        <v>99000000</v>
      </c>
      <c r="D14" s="5" t="n">
        <v>99000000</v>
      </c>
    </row>
    <row r="15">
      <c r="A15" s="4" t="inlineStr">
        <is>
          <t>Preferred stock, par value (in dollars per share)</t>
        </is>
      </c>
      <c r="B15" s="4" t="inlineStr">
        <is>
          <t xml:space="preserve"> </t>
        </is>
      </c>
      <c r="C15" s="7" t="n">
        <v>1e-05</v>
      </c>
      <c r="D15" s="7" t="n">
        <v>1e-05</v>
      </c>
    </row>
    <row r="16">
      <c r="A16" s="4" t="inlineStr">
        <is>
          <t>Per share amount available for distribution on liquidation</t>
        </is>
      </c>
      <c r="B16" s="4" t="inlineStr">
        <is>
          <t xml:space="preserve"> </t>
        </is>
      </c>
      <c r="C16" s="12" t="n">
        <v>0.1465</v>
      </c>
      <c r="D16" s="4" t="inlineStr">
        <is>
          <t xml:space="preserve"> </t>
        </is>
      </c>
    </row>
    <row r="17">
      <c r="A17" s="4" t="inlineStr">
        <is>
          <t>Stock split conversion ratio</t>
        </is>
      </c>
      <c r="B17" s="4" t="inlineStr">
        <is>
          <t xml:space="preserve"> </t>
        </is>
      </c>
      <c r="C17" s="5" t="n">
        <v>1</v>
      </c>
      <c r="D17" s="4" t="inlineStr">
        <is>
          <t xml:space="preserve"> </t>
        </is>
      </c>
    </row>
    <row r="18">
      <c r="A18" s="4" t="inlineStr">
        <is>
          <t>Maximum offering price per share for conversion</t>
        </is>
      </c>
      <c r="B18" s="4" t="inlineStr">
        <is>
          <t xml:space="preserve"> </t>
        </is>
      </c>
      <c r="C18" s="12" t="n">
        <v>0.1465</v>
      </c>
      <c r="D18" s="4" t="inlineStr">
        <is>
          <t xml:space="preserve"> </t>
        </is>
      </c>
    </row>
    <row r="19">
      <c r="A19" s="4" t="inlineStr">
        <is>
          <t>Maximum aggregate gross proceeds for conversion | $</t>
        </is>
      </c>
      <c r="B19" s="4" t="inlineStr">
        <is>
          <t xml:space="preserve"> </t>
        </is>
      </c>
      <c r="C19" s="6" t="n">
        <v>15000000</v>
      </c>
      <c r="D19" s="4" t="inlineStr">
        <is>
          <t xml:space="preserve"> </t>
        </is>
      </c>
    </row>
    <row r="20">
      <c r="A20" s="4" t="inlineStr">
        <is>
          <t>Series Seed Preferred Stock</t>
        </is>
      </c>
      <c r="B20" s="4" t="inlineStr">
        <is>
          <t xml:space="preserve"> </t>
        </is>
      </c>
      <c r="C20" s="4" t="inlineStr">
        <is>
          <t xml:space="preserve"> </t>
        </is>
      </c>
      <c r="D20" s="4" t="inlineStr">
        <is>
          <t xml:space="preserve"> </t>
        </is>
      </c>
    </row>
    <row r="21">
      <c r="A21" s="4" t="inlineStr">
        <is>
          <t>Preferred stock, shares authorized | shares</t>
        </is>
      </c>
      <c r="B21" s="4" t="inlineStr">
        <is>
          <t xml:space="preserve"> </t>
        </is>
      </c>
      <c r="C21" s="5" t="n">
        <v>213000000</v>
      </c>
      <c r="D21" s="5" t="n">
        <v>213000000</v>
      </c>
    </row>
    <row r="22">
      <c r="A22" s="4" t="inlineStr">
        <is>
          <t>Preferred stock, par value (in dollars per share)</t>
        </is>
      </c>
      <c r="B22" s="4" t="inlineStr">
        <is>
          <t xml:space="preserve"> </t>
        </is>
      </c>
      <c r="C22" s="7" t="n">
        <v>1e-05</v>
      </c>
      <c r="D22" s="7" t="n">
        <v>1e-05</v>
      </c>
    </row>
    <row r="23">
      <c r="A23" s="4" t="inlineStr">
        <is>
          <t>Per share amount available for distribution on liquidation</t>
        </is>
      </c>
      <c r="B23" s="4" t="inlineStr">
        <is>
          <t xml:space="preserve"> </t>
        </is>
      </c>
      <c r="C23" s="12" t="n">
        <v>0.0083</v>
      </c>
      <c r="D23" s="4" t="inlineStr">
        <is>
          <t xml:space="preserve"> </t>
        </is>
      </c>
    </row>
    <row r="24">
      <c r="A24" s="4" t="inlineStr">
        <is>
          <t>Stock split conversion ratio</t>
        </is>
      </c>
      <c r="B24" s="4" t="inlineStr">
        <is>
          <t xml:space="preserve"> </t>
        </is>
      </c>
      <c r="C24" s="5" t="n">
        <v>1</v>
      </c>
      <c r="D24" s="4" t="inlineStr">
        <is>
          <t xml:space="preserve"> </t>
        </is>
      </c>
    </row>
    <row r="25">
      <c r="A25" s="4" t="inlineStr">
        <is>
          <t>Maximum offering price per share for conversion</t>
        </is>
      </c>
      <c r="B25" s="4" t="inlineStr">
        <is>
          <t xml:space="preserve"> </t>
        </is>
      </c>
      <c r="C25" s="13" t="n">
        <v>0.143</v>
      </c>
      <c r="D25" s="4" t="inlineStr">
        <is>
          <t xml:space="preserve"> </t>
        </is>
      </c>
    </row>
    <row r="26">
      <c r="A26" s="4" t="inlineStr">
        <is>
          <t>Maximum aggregate gross proceeds for conversion | $</t>
        </is>
      </c>
      <c r="B26" s="4" t="inlineStr">
        <is>
          <t xml:space="preserve"> </t>
        </is>
      </c>
      <c r="C26" s="6" t="n">
        <v>15000000</v>
      </c>
      <c r="D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izes the designation, Preferred Stock shares authorized and Preferred Stock shares outstanding (Details) - shares</t>
        </is>
      </c>
      <c r="B1" s="2" t="inlineStr">
        <is>
          <t>Mar. 31, 2025</t>
        </is>
      </c>
      <c r="C1" s="2" t="inlineStr">
        <is>
          <t>Dec. 31, 2024</t>
        </is>
      </c>
    </row>
    <row r="2">
      <c r="A2" s="3" t="inlineStr">
        <is>
          <t>Preferred Stock</t>
        </is>
      </c>
      <c r="B2" s="4" t="inlineStr">
        <is>
          <t xml:space="preserve"> </t>
        </is>
      </c>
      <c r="C2" s="4" t="inlineStr">
        <is>
          <t xml:space="preserve"> </t>
        </is>
      </c>
    </row>
    <row r="3">
      <c r="A3" s="4" t="inlineStr">
        <is>
          <t>Preferred Shares Authorized</t>
        </is>
      </c>
      <c r="B3" s="5" t="n">
        <v>519000000</v>
      </c>
      <c r="C3" s="4" t="inlineStr">
        <is>
          <t xml:space="preserve"> </t>
        </is>
      </c>
    </row>
    <row r="4">
      <c r="A4" s="4" t="inlineStr">
        <is>
          <t>Series Seed</t>
        </is>
      </c>
      <c r="B4" s="4" t="inlineStr">
        <is>
          <t xml:space="preserve"> </t>
        </is>
      </c>
      <c r="C4" s="4" t="inlineStr">
        <is>
          <t xml:space="preserve"> </t>
        </is>
      </c>
    </row>
    <row r="5">
      <c r="A5" s="3" t="inlineStr">
        <is>
          <t>Preferred Stock</t>
        </is>
      </c>
      <c r="B5" s="4" t="inlineStr">
        <is>
          <t xml:space="preserve"> </t>
        </is>
      </c>
      <c r="C5" s="4" t="inlineStr">
        <is>
          <t xml:space="preserve"> </t>
        </is>
      </c>
    </row>
    <row r="6">
      <c r="A6" s="4" t="inlineStr">
        <is>
          <t>Preferred Shares Authorized</t>
        </is>
      </c>
      <c r="B6" s="5" t="n">
        <v>213000000</v>
      </c>
      <c r="C6" s="5" t="n">
        <v>213000000</v>
      </c>
    </row>
    <row r="7">
      <c r="A7" s="4" t="inlineStr">
        <is>
          <t>Preferred Shares Outstanding</t>
        </is>
      </c>
      <c r="B7" s="5" t="n">
        <v>204810720</v>
      </c>
      <c r="C7" s="5" t="n">
        <v>204810720</v>
      </c>
    </row>
    <row r="8">
      <c r="A8" s="4" t="inlineStr">
        <is>
          <t>Potentially Issuable Preferred Shares</t>
        </is>
      </c>
      <c r="B8" s="5" t="n">
        <v>8189280</v>
      </c>
      <c r="C8" s="4" t="inlineStr">
        <is>
          <t xml:space="preserve"> </t>
        </is>
      </c>
    </row>
    <row r="9">
      <c r="A9" s="4" t="inlineStr">
        <is>
          <t>Series A</t>
        </is>
      </c>
      <c r="B9" s="4" t="inlineStr">
        <is>
          <t xml:space="preserve"> </t>
        </is>
      </c>
      <c r="C9" s="4" t="inlineStr">
        <is>
          <t xml:space="preserve"> </t>
        </is>
      </c>
    </row>
    <row r="10">
      <c r="A10" s="3" t="inlineStr">
        <is>
          <t>Preferred Stock</t>
        </is>
      </c>
      <c r="B10" s="4" t="inlineStr">
        <is>
          <t xml:space="preserve"> </t>
        </is>
      </c>
      <c r="C10" s="4" t="inlineStr">
        <is>
          <t xml:space="preserve"> </t>
        </is>
      </c>
    </row>
    <row r="11">
      <c r="A11" s="4" t="inlineStr">
        <is>
          <t>Preferred Shares Authorized</t>
        </is>
      </c>
      <c r="B11" s="5" t="n">
        <v>207000000</v>
      </c>
      <c r="C11" s="5" t="n">
        <v>207000000</v>
      </c>
    </row>
    <row r="12">
      <c r="A12" s="4" t="inlineStr">
        <is>
          <t>Preferred Shares Outstanding</t>
        </is>
      </c>
      <c r="B12" s="5" t="n">
        <v>185440880</v>
      </c>
      <c r="C12" s="5" t="n">
        <v>185440880</v>
      </c>
    </row>
    <row r="13">
      <c r="A13" s="4" t="inlineStr">
        <is>
          <t>Potentially Issuable Preferred Shares</t>
        </is>
      </c>
      <c r="B13" s="5" t="n">
        <v>21559120</v>
      </c>
      <c r="C13" s="4" t="inlineStr">
        <is>
          <t xml:space="preserve"> </t>
        </is>
      </c>
    </row>
    <row r="14">
      <c r="A14" s="4" t="inlineStr">
        <is>
          <t>Series T</t>
        </is>
      </c>
      <c r="B14" s="4" t="inlineStr">
        <is>
          <t xml:space="preserve"> </t>
        </is>
      </c>
      <c r="C14" s="4" t="inlineStr">
        <is>
          <t xml:space="preserve"> </t>
        </is>
      </c>
    </row>
    <row r="15">
      <c r="A15" s="3" t="inlineStr">
        <is>
          <t>Preferred Stock</t>
        </is>
      </c>
      <c r="B15" s="4" t="inlineStr">
        <is>
          <t xml:space="preserve"> </t>
        </is>
      </c>
      <c r="C15" s="4" t="inlineStr">
        <is>
          <t xml:space="preserve"> </t>
        </is>
      </c>
    </row>
    <row r="16">
      <c r="A16" s="4" t="inlineStr">
        <is>
          <t>Preferred Shares Authorized</t>
        </is>
      </c>
      <c r="B16" s="5" t="n">
        <v>99000000</v>
      </c>
      <c r="C16" s="5" t="n">
        <v>99000000</v>
      </c>
    </row>
    <row r="17">
      <c r="A17" s="4" t="inlineStr">
        <is>
          <t>Preferred Shares Outstanding</t>
        </is>
      </c>
      <c r="B17" s="5" t="n">
        <v>9642080</v>
      </c>
      <c r="C17" s="5" t="n">
        <v>9642080</v>
      </c>
    </row>
    <row r="18">
      <c r="A18" s="4" t="inlineStr">
        <is>
          <t>Potentially Issuable Preferred Shares</t>
        </is>
      </c>
      <c r="B18" s="5" t="n">
        <v>89357920</v>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TOCKHOLDERS' EQUITY - Common Stock (Details) - USD ($)</t>
        </is>
      </c>
      <c r="B1" s="2" t="inlineStr">
        <is>
          <t>3 Months Ended</t>
        </is>
      </c>
    </row>
    <row r="2">
      <c r="B2" s="2" t="inlineStr">
        <is>
          <t>Mar. 31, 2025</t>
        </is>
      </c>
      <c r="C2" s="2" t="inlineStr">
        <is>
          <t>Mar. 31, 2024</t>
        </is>
      </c>
      <c r="D2" s="2" t="inlineStr">
        <is>
          <t>Dec. 31, 2024</t>
        </is>
      </c>
    </row>
    <row r="3">
      <c r="A3" s="3" t="inlineStr">
        <is>
          <t>STOCKHOLDERS' EQUITY</t>
        </is>
      </c>
      <c r="B3" s="4" t="inlineStr">
        <is>
          <t xml:space="preserve"> </t>
        </is>
      </c>
      <c r="C3" s="4" t="inlineStr">
        <is>
          <t xml:space="preserve"> </t>
        </is>
      </c>
      <c r="D3" s="4" t="inlineStr">
        <is>
          <t xml:space="preserve"> </t>
        </is>
      </c>
    </row>
    <row r="4">
      <c r="A4" s="4" t="inlineStr">
        <is>
          <t>Common stock, shares authorized</t>
        </is>
      </c>
      <c r="B4" s="5" t="n">
        <v>1500000000</v>
      </c>
      <c r="C4" s="4" t="inlineStr">
        <is>
          <t xml:space="preserve"> </t>
        </is>
      </c>
      <c r="D4" s="5" t="n">
        <v>1500000000</v>
      </c>
    </row>
    <row r="5">
      <c r="A5" s="4" t="inlineStr">
        <is>
          <t>Common stock, par value (in dollars per share)</t>
        </is>
      </c>
      <c r="B5" s="7" t="n">
        <v>1e-05</v>
      </c>
      <c r="C5" s="4" t="inlineStr">
        <is>
          <t xml:space="preserve"> </t>
        </is>
      </c>
      <c r="D5" s="7" t="n">
        <v>1e-05</v>
      </c>
    </row>
    <row r="6">
      <c r="A6" s="4" t="inlineStr">
        <is>
          <t>Sale of Common Stock (in shares)</t>
        </is>
      </c>
      <c r="B6" s="5" t="n">
        <v>1922194</v>
      </c>
      <c r="C6" s="5" t="n">
        <v>177980</v>
      </c>
      <c r="D6" s="4" t="inlineStr">
        <is>
          <t xml:space="preserve"> </t>
        </is>
      </c>
    </row>
    <row r="7">
      <c r="A7" s="4" t="inlineStr">
        <is>
          <t>Proceeds from sale of common stock</t>
        </is>
      </c>
      <c r="B7" s="6" t="n">
        <v>2125026</v>
      </c>
      <c r="C7" s="6" t="n">
        <v>201126</v>
      </c>
      <c r="D7" s="4" t="inlineStr">
        <is>
          <t xml:space="preserve"> </t>
        </is>
      </c>
    </row>
    <row r="8">
      <c r="A8" s="4" t="inlineStr">
        <is>
          <t>Incurred offering costs</t>
        </is>
      </c>
      <c r="B8" s="6" t="n">
        <v>1444755</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s>
  <sheetData>
    <row r="1">
      <c r="A1" s="1" t="inlineStr">
        <is>
          <t>STOCKHOLDERS' EQUITY - Inputs valued under using the Black-Scholes pricing model (Details) - 2015 Equity Incentive Plan - $ / share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authorized to issue</t>
        </is>
      </c>
      <c r="B4" s="5" t="n">
        <v>231800000</v>
      </c>
      <c r="C4" s="4" t="inlineStr">
        <is>
          <t xml:space="preserve"> </t>
        </is>
      </c>
      <c r="D4" s="4" t="inlineStr">
        <is>
          <t xml:space="preserve"> </t>
        </is>
      </c>
    </row>
    <row r="5">
      <c r="A5" s="4" t="inlineStr">
        <is>
          <t>Exercise price of options granted</t>
        </is>
      </c>
      <c r="B5" s="4" t="inlineStr">
        <is>
          <t xml:space="preserve"> </t>
        </is>
      </c>
      <c r="C5" s="4" t="inlineStr">
        <is>
          <t xml:space="preserve"> </t>
        </is>
      </c>
      <c r="D5" s="8" t="n">
        <v>1.25</v>
      </c>
    </row>
    <row r="6">
      <c r="A6" s="4" t="inlineStr">
        <is>
          <t>Granted</t>
        </is>
      </c>
      <c r="B6" s="5" t="n">
        <v>0</v>
      </c>
      <c r="C6" s="4" t="inlineStr">
        <is>
          <t xml:space="preserve"> </t>
        </is>
      </c>
      <c r="D6" s="4" t="inlineStr">
        <is>
          <t xml:space="preserve"> </t>
        </is>
      </c>
    </row>
    <row r="7">
      <c r="A7" s="4" t="inlineStr">
        <is>
          <t>Vesting term</t>
        </is>
      </c>
      <c r="B7" s="4" t="inlineStr">
        <is>
          <t xml:space="preserve"> </t>
        </is>
      </c>
      <c r="C7" s="4" t="inlineStr">
        <is>
          <t xml:space="preserve"> </t>
        </is>
      </c>
      <c r="D7" s="4" t="inlineStr">
        <is>
          <t>4 years</t>
        </is>
      </c>
    </row>
    <row r="8">
      <c r="A8" s="4" t="inlineStr">
        <is>
          <t>Expire term</t>
        </is>
      </c>
      <c r="B8" s="4" t="inlineStr">
        <is>
          <t xml:space="preserve"> </t>
        </is>
      </c>
      <c r="C8" s="4" t="inlineStr">
        <is>
          <t xml:space="preserve"> </t>
        </is>
      </c>
      <c r="D8" s="4" t="inlineStr">
        <is>
          <t>10 years</t>
        </is>
      </c>
    </row>
    <row r="9">
      <c r="A9" s="4" t="inlineStr">
        <is>
          <t>Expected life (years)</t>
        </is>
      </c>
      <c r="B9" s="4" t="inlineStr">
        <is>
          <t xml:space="preserve"> </t>
        </is>
      </c>
      <c r="C9" s="4" t="inlineStr">
        <is>
          <t>6 years 6 months</t>
        </is>
      </c>
      <c r="D9" s="4" t="inlineStr">
        <is>
          <t xml:space="preserve"> </t>
        </is>
      </c>
    </row>
    <row r="10">
      <c r="A10" s="4" t="inlineStr">
        <is>
          <t>Risk-free interest rate, Minimum</t>
        </is>
      </c>
      <c r="B10" s="4" t="inlineStr">
        <is>
          <t xml:space="preserve"> </t>
        </is>
      </c>
      <c r="C10" s="10" t="n">
        <v>0.04</v>
      </c>
      <c r="D10" s="4" t="inlineStr">
        <is>
          <t xml:space="preserve"> </t>
        </is>
      </c>
    </row>
    <row r="11">
      <c r="A11" s="4" t="inlineStr">
        <is>
          <t>Risk-free interest rate, Maximum</t>
        </is>
      </c>
      <c r="B11" s="4" t="inlineStr">
        <is>
          <t xml:space="preserve"> </t>
        </is>
      </c>
      <c r="C11" s="14" t="n">
        <v>0.046</v>
      </c>
      <c r="D11" s="4" t="inlineStr">
        <is>
          <t xml:space="preserve"> </t>
        </is>
      </c>
    </row>
    <row r="12">
      <c r="A12" s="4" t="inlineStr">
        <is>
          <t>Expected volatility, Minimum</t>
        </is>
      </c>
      <c r="B12" s="4" t="inlineStr">
        <is>
          <t xml:space="preserve"> </t>
        </is>
      </c>
      <c r="C12" s="14" t="n">
        <v>0.395</v>
      </c>
      <c r="D12" s="4" t="inlineStr">
        <is>
          <t xml:space="preserve"> </t>
        </is>
      </c>
    </row>
    <row r="13">
      <c r="A13" s="4" t="inlineStr">
        <is>
          <t>Expected volatility, Maximum</t>
        </is>
      </c>
      <c r="B13" s="4" t="inlineStr">
        <is>
          <t xml:space="preserve"> </t>
        </is>
      </c>
      <c r="C13" s="14" t="n">
        <v>0.457</v>
      </c>
      <c r="D13" s="4" t="inlineStr">
        <is>
          <t xml:space="preserve"> </t>
        </is>
      </c>
    </row>
    <row r="14">
      <c r="A14" s="4" t="inlineStr">
        <is>
          <t>Annual dividend yield</t>
        </is>
      </c>
      <c r="B14" s="4" t="inlineStr">
        <is>
          <t xml:space="preserve"> </t>
        </is>
      </c>
      <c r="C14" s="10" t="n">
        <v>0</v>
      </c>
      <c r="D14"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tock option activity and related information (Details) - 2015 Equity Incentive Plan - USD ($)</t>
        </is>
      </c>
      <c r="B1" s="2" t="inlineStr">
        <is>
          <t>3 Months Ended</t>
        </is>
      </c>
      <c r="C1" s="2" t="inlineStr">
        <is>
          <t>12 Months Ended</t>
        </is>
      </c>
    </row>
    <row r="2">
      <c r="B2" s="2" t="inlineStr">
        <is>
          <t>Mar. 31, 2025</t>
        </is>
      </c>
      <c r="C2" s="2" t="inlineStr">
        <is>
          <t>Dec. 31, 2024</t>
        </is>
      </c>
    </row>
    <row r="3">
      <c r="A3" s="3" t="inlineStr">
        <is>
          <t>Options</t>
        </is>
      </c>
      <c r="B3" s="4" t="inlineStr">
        <is>
          <t xml:space="preserve"> </t>
        </is>
      </c>
      <c r="C3" s="4" t="inlineStr">
        <is>
          <t xml:space="preserve"> </t>
        </is>
      </c>
    </row>
    <row r="4">
      <c r="A4" s="4" t="inlineStr">
        <is>
          <t>Beginning balance (in shares)</t>
        </is>
      </c>
      <c r="B4" s="5" t="n">
        <v>183131478</v>
      </c>
      <c r="C4" s="4" t="inlineStr">
        <is>
          <t xml:space="preserve"> </t>
        </is>
      </c>
    </row>
    <row r="5">
      <c r="A5" s="4" t="inlineStr">
        <is>
          <t>Granted</t>
        </is>
      </c>
      <c r="B5" s="5" t="n">
        <v>0</v>
      </c>
      <c r="C5" s="4" t="inlineStr">
        <is>
          <t xml:space="preserve"> </t>
        </is>
      </c>
    </row>
    <row r="6">
      <c r="A6" s="4" t="inlineStr">
        <is>
          <t>Forfeited</t>
        </is>
      </c>
      <c r="B6" s="5" t="n">
        <v>-270000</v>
      </c>
      <c r="C6" s="4" t="inlineStr">
        <is>
          <t xml:space="preserve"> </t>
        </is>
      </c>
    </row>
    <row r="7">
      <c r="A7" s="4" t="inlineStr">
        <is>
          <t>Ending balance (in shares)</t>
        </is>
      </c>
      <c r="B7" s="5" t="n">
        <v>182861478</v>
      </c>
      <c r="C7" s="5" t="n">
        <v>183131478</v>
      </c>
    </row>
    <row r="8">
      <c r="A8" s="4" t="inlineStr">
        <is>
          <t>Exercisable</t>
        </is>
      </c>
      <c r="B8" s="5" t="n">
        <v>137483970</v>
      </c>
      <c r="C8" s="4" t="inlineStr">
        <is>
          <t xml:space="preserve"> </t>
        </is>
      </c>
    </row>
    <row r="9">
      <c r="A9" s="3" t="inlineStr">
        <is>
          <t>Weighted Average Exercise Price</t>
        </is>
      </c>
      <c r="B9" s="4" t="inlineStr">
        <is>
          <t xml:space="preserve"> </t>
        </is>
      </c>
      <c r="C9" s="4" t="inlineStr">
        <is>
          <t xml:space="preserve"> </t>
        </is>
      </c>
    </row>
    <row r="10">
      <c r="A10" s="4" t="inlineStr">
        <is>
          <t>Beginning balance (USD per share)</t>
        </is>
      </c>
      <c r="B10" s="15" t="n">
        <v>0.2</v>
      </c>
      <c r="C10" s="4" t="inlineStr">
        <is>
          <t xml:space="preserve"> </t>
        </is>
      </c>
    </row>
    <row r="11">
      <c r="A11" s="4" t="inlineStr">
        <is>
          <t>Granted (USD per share)</t>
        </is>
      </c>
      <c r="B11" s="4" t="inlineStr">
        <is>
          <t xml:space="preserve"> </t>
        </is>
      </c>
      <c r="C11" s="8" t="n">
        <v>1.25</v>
      </c>
    </row>
    <row r="12">
      <c r="A12" s="4" t="inlineStr">
        <is>
          <t>Forfeited (USD per share)</t>
        </is>
      </c>
      <c r="B12" s="9" t="n">
        <v>1.25</v>
      </c>
      <c r="C12" s="4" t="inlineStr">
        <is>
          <t xml:space="preserve"> </t>
        </is>
      </c>
    </row>
    <row r="13">
      <c r="A13" s="4" t="inlineStr">
        <is>
          <t>Ending balance (USD per share)</t>
        </is>
      </c>
      <c r="B13" s="11" t="n">
        <v>0.2</v>
      </c>
      <c r="C13" s="15" t="n">
        <v>0.2</v>
      </c>
    </row>
    <row r="14">
      <c r="A14" s="4" t="inlineStr">
        <is>
          <t>Exercisable (USD per share)</t>
        </is>
      </c>
      <c r="B14" s="8" t="n">
        <v>0.33</v>
      </c>
      <c r="C14" s="4" t="inlineStr">
        <is>
          <t xml:space="preserve"> </t>
        </is>
      </c>
    </row>
    <row r="15">
      <c r="A15" s="4" t="inlineStr">
        <is>
          <t>Aggregate Intrinsic Value, Ending balance</t>
        </is>
      </c>
      <c r="B15" s="6" t="n">
        <v>192042118</v>
      </c>
      <c r="C15" s="4" t="inlineStr">
        <is>
          <t xml:space="preserve"> </t>
        </is>
      </c>
    </row>
    <row r="16">
      <c r="A16" s="4" t="inlineStr">
        <is>
          <t>Aggregate Intrinsic Value, Exercisable</t>
        </is>
      </c>
      <c r="B16" s="6" t="n">
        <v>126485252</v>
      </c>
      <c r="C16" s="4" t="inlineStr">
        <is>
          <t xml:space="preserve"> </t>
        </is>
      </c>
    </row>
    <row r="17">
      <c r="A17" s="4" t="inlineStr">
        <is>
          <t>Intrinsic value per share</t>
        </is>
      </c>
      <c r="B17" s="12" t="n">
        <v>0.9199000000000001</v>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Additional Information (Details) - USD ($)</t>
        </is>
      </c>
      <c r="B1" s="2" t="inlineStr">
        <is>
          <t>3 Months Ended</t>
        </is>
      </c>
    </row>
    <row r="2">
      <c r="B2" s="2" t="inlineStr">
        <is>
          <t>Mar. 31, 2025</t>
        </is>
      </c>
      <c r="C2" s="2" t="inlineStr">
        <is>
          <t>Mar. 31, 2024</t>
        </is>
      </c>
    </row>
    <row r="3">
      <c r="A3" s="3" t="inlineStr">
        <is>
          <t>STOCKHOLDERS' EQUITY</t>
        </is>
      </c>
      <c r="B3" s="4" t="inlineStr">
        <is>
          <t xml:space="preserve"> </t>
        </is>
      </c>
      <c r="C3" s="4" t="inlineStr">
        <is>
          <t xml:space="preserve"> </t>
        </is>
      </c>
    </row>
    <row r="4">
      <c r="A4" s="4" t="inlineStr">
        <is>
          <t>Stock option expense</t>
        </is>
      </c>
      <c r="B4" s="6" t="n">
        <v>2651080</v>
      </c>
      <c r="C4" s="6" t="n">
        <v>2666167</v>
      </c>
    </row>
    <row r="5">
      <c r="A5" s="4" t="inlineStr">
        <is>
          <t>Compensation cost related to nonvested awards not yet recognized, expected weighted-average period for recognition</t>
        </is>
      </c>
      <c r="B5" s="4" t="inlineStr">
        <is>
          <t>2 years 2 months 4 days</t>
        </is>
      </c>
      <c r="C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HOLDERS' EQUITY - Stock option expense (Details) - USD ($)</t>
        </is>
      </c>
      <c r="B1" s="2" t="inlineStr">
        <is>
          <t>3 Months Ended</t>
        </is>
      </c>
    </row>
    <row r="2">
      <c r="B2" s="2" t="inlineStr">
        <is>
          <t>Mar. 31, 2025</t>
        </is>
      </c>
      <c r="C2" s="2" t="inlineStr">
        <is>
          <t>Mar. 31, 2024</t>
        </is>
      </c>
    </row>
    <row r="3">
      <c r="A3" s="3" t="inlineStr">
        <is>
          <t>Share-Based Payment Arrangement, Expensed and Capitalized, Amount</t>
        </is>
      </c>
      <c r="B3" s="4" t="inlineStr">
        <is>
          <t xml:space="preserve"> </t>
        </is>
      </c>
      <c r="C3" s="4" t="inlineStr">
        <is>
          <t xml:space="preserve"> </t>
        </is>
      </c>
    </row>
    <row r="4">
      <c r="A4" s="4" t="inlineStr">
        <is>
          <t>Stock option expense</t>
        </is>
      </c>
      <c r="B4" s="6" t="n">
        <v>2651080</v>
      </c>
      <c r="C4" s="6" t="n">
        <v>2666167</v>
      </c>
    </row>
    <row r="5">
      <c r="A5" s="4" t="inlineStr">
        <is>
          <t>Cost of revenues</t>
        </is>
      </c>
      <c r="B5" s="4" t="inlineStr">
        <is>
          <t xml:space="preserve"> </t>
        </is>
      </c>
      <c r="C5" s="4" t="inlineStr">
        <is>
          <t xml:space="preserve"> </t>
        </is>
      </c>
    </row>
    <row r="6">
      <c r="A6" s="3" t="inlineStr">
        <is>
          <t>Share-Based Payment Arrangement, Expensed and Capitalized, Amount</t>
        </is>
      </c>
      <c r="B6" s="4" t="inlineStr">
        <is>
          <t xml:space="preserve"> </t>
        </is>
      </c>
      <c r="C6" s="4" t="inlineStr">
        <is>
          <t xml:space="preserve"> </t>
        </is>
      </c>
    </row>
    <row r="7">
      <c r="A7" s="4" t="inlineStr">
        <is>
          <t>Stock option expense</t>
        </is>
      </c>
      <c r="B7" s="5" t="n">
        <v>300583</v>
      </c>
      <c r="C7" s="5" t="n">
        <v>331796</v>
      </c>
    </row>
    <row r="8">
      <c r="A8" s="4" t="inlineStr">
        <is>
          <t>General and administrative</t>
        </is>
      </c>
      <c r="B8" s="4" t="inlineStr">
        <is>
          <t xml:space="preserve"> </t>
        </is>
      </c>
      <c r="C8" s="4" t="inlineStr">
        <is>
          <t xml:space="preserve"> </t>
        </is>
      </c>
    </row>
    <row r="9">
      <c r="A9" s="3" t="inlineStr">
        <is>
          <t>Share-Based Payment Arrangement, Expensed and Capitalized, Amount</t>
        </is>
      </c>
      <c r="B9" s="4" t="inlineStr">
        <is>
          <t xml:space="preserve"> </t>
        </is>
      </c>
      <c r="C9" s="4" t="inlineStr">
        <is>
          <t xml:space="preserve"> </t>
        </is>
      </c>
    </row>
    <row r="10">
      <c r="A10" s="4" t="inlineStr">
        <is>
          <t>Stock option expense</t>
        </is>
      </c>
      <c r="B10" s="5" t="n">
        <v>486966</v>
      </c>
      <c r="C10" s="5" t="n">
        <v>327465</v>
      </c>
    </row>
    <row r="11">
      <c r="A11" s="4" t="inlineStr">
        <is>
          <t>Sales and marketing</t>
        </is>
      </c>
      <c r="B11" s="4" t="inlineStr">
        <is>
          <t xml:space="preserve"> </t>
        </is>
      </c>
      <c r="C11" s="4" t="inlineStr">
        <is>
          <t xml:space="preserve"> </t>
        </is>
      </c>
    </row>
    <row r="12">
      <c r="A12" s="3" t="inlineStr">
        <is>
          <t>Share-Based Payment Arrangement, Expensed and Capitalized, Amount</t>
        </is>
      </c>
      <c r="B12" s="4" t="inlineStr">
        <is>
          <t xml:space="preserve"> </t>
        </is>
      </c>
      <c r="C12" s="4" t="inlineStr">
        <is>
          <t xml:space="preserve"> </t>
        </is>
      </c>
    </row>
    <row r="13">
      <c r="A13" s="4" t="inlineStr">
        <is>
          <t>Stock option expense</t>
        </is>
      </c>
      <c r="B13" s="5" t="n">
        <v>1374978</v>
      </c>
      <c r="C13" s="5" t="n">
        <v>1364699</v>
      </c>
    </row>
    <row r="14">
      <c r="A14" s="4" t="inlineStr">
        <is>
          <t>Research and development</t>
        </is>
      </c>
      <c r="B14" s="4" t="inlineStr">
        <is>
          <t xml:space="preserve"> </t>
        </is>
      </c>
      <c r="C14" s="4" t="inlineStr">
        <is>
          <t xml:space="preserve"> </t>
        </is>
      </c>
    </row>
    <row r="15">
      <c r="A15" s="3" t="inlineStr">
        <is>
          <t>Share-Based Payment Arrangement, Expensed and Capitalized, Amount</t>
        </is>
      </c>
      <c r="B15" s="4" t="inlineStr">
        <is>
          <t xml:space="preserve"> </t>
        </is>
      </c>
      <c r="C15" s="4" t="inlineStr">
        <is>
          <t xml:space="preserve"> </t>
        </is>
      </c>
    </row>
    <row r="16">
      <c r="A16" s="4" t="inlineStr">
        <is>
          <t>Stock option expense</t>
        </is>
      </c>
      <c r="B16" s="6" t="n">
        <v>488553</v>
      </c>
      <c r="C16" s="6" t="n">
        <v>64220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t>
        </is>
      </c>
      <c r="B3" s="4" t="inlineStr">
        <is>
          <t xml:space="preserve"> </t>
        </is>
      </c>
      <c r="C3" s="4" t="inlineStr">
        <is>
          <t xml:space="preserve"> </t>
        </is>
      </c>
    </row>
    <row r="4">
      <c r="A4" s="4" t="inlineStr">
        <is>
          <t>Income tax expense</t>
        </is>
      </c>
      <c r="B4" s="6" t="n">
        <v>8340</v>
      </c>
      <c r="C4" s="6" t="n">
        <v>23570</v>
      </c>
    </row>
    <row r="5">
      <c r="A5" s="4" t="inlineStr">
        <is>
          <t>Effective Income tax rate</t>
        </is>
      </c>
      <c r="B5" s="14" t="n">
        <v>0.0048</v>
      </c>
      <c r="C5" s="4" t="inlineStr">
        <is>
          <t>(0.59%)</t>
        </is>
      </c>
    </row>
    <row r="6">
      <c r="A6" s="4" t="inlineStr">
        <is>
          <t>Unrecognized tax benefits</t>
        </is>
      </c>
      <c r="B6" s="6" t="n">
        <v>0</v>
      </c>
      <c r="C6" s="6" t="n">
        <v>0</v>
      </c>
    </row>
    <row r="7">
      <c r="A7" s="4" t="inlineStr">
        <is>
          <t>Unrecognize benefit that will affect effective tax rate</t>
        </is>
      </c>
      <c r="B7" s="6" t="n">
        <v>0</v>
      </c>
      <c r="C7"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2025 Equity Incentive Plan - shares</t>
        </is>
      </c>
      <c r="B1" s="2" t="inlineStr">
        <is>
          <t>Apr. 25, 2025</t>
        </is>
      </c>
      <c r="C1" s="2" t="inlineStr">
        <is>
          <t>Apr. 01, 2025</t>
        </is>
      </c>
    </row>
    <row r="2">
      <c r="A2" s="3" t="inlineStr">
        <is>
          <t>SUBSEQUENT EVENTS</t>
        </is>
      </c>
      <c r="B2" s="4" t="inlineStr">
        <is>
          <t xml:space="preserve"> </t>
        </is>
      </c>
      <c r="C2" s="4" t="inlineStr">
        <is>
          <t xml:space="preserve"> </t>
        </is>
      </c>
    </row>
    <row r="3">
      <c r="A3" s="4" t="inlineStr">
        <is>
          <t>Common stock for future issuance</t>
        </is>
      </c>
      <c r="B3" s="5" t="n">
        <v>80000000</v>
      </c>
      <c r="C3" s="4" t="inlineStr">
        <is>
          <t xml:space="preserve"> </t>
        </is>
      </c>
    </row>
    <row r="4">
      <c r="A4" s="4" t="inlineStr">
        <is>
          <t>Subsequent events</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Common stock for future issuance</t>
        </is>
      </c>
      <c r="B6" s="4" t="inlineStr">
        <is>
          <t xml:space="preserve"> </t>
        </is>
      </c>
      <c r="C6" s="5" t="n">
        <v>8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8" customWidth="1" min="1" max="1"/>
    <col width="41" customWidth="1" min="2" max="2"/>
    <col width="41" customWidth="1" min="3" max="3"/>
    <col width="44" customWidth="1" min="4" max="4"/>
    <col width="13" customWidth="1" min="5" max="5"/>
    <col width="27" customWidth="1" min="6" max="6"/>
    <col width="24" customWidth="1" min="7" max="7"/>
    <col width="20" customWidth="1" min="8" max="8"/>
    <col width="13" customWidth="1" min="9" max="9"/>
  </cols>
  <sheetData>
    <row r="1">
      <c r="A1" s="1" t="inlineStr">
        <is>
          <t>CONDENSED CONSOLIDATED STATEMENTS OF STOCKHOLDERS' EQUITY - USD ($)</t>
        </is>
      </c>
      <c r="B1" s="2" t="inlineStr">
        <is>
          <t>Preferred stock Series A Preferred Stock</t>
        </is>
      </c>
      <c r="C1" s="2" t="inlineStr">
        <is>
          <t>Preferred stock Series T Preferred Stock</t>
        </is>
      </c>
      <c r="D1" s="2" t="inlineStr">
        <is>
          <t>Preferred stock Series Seed Preferred Stock</t>
        </is>
      </c>
      <c r="E1" s="2" t="inlineStr">
        <is>
          <t>Common Stock</t>
        </is>
      </c>
      <c r="F1" s="2" t="inlineStr">
        <is>
          <t>Additional Paid-in Capital</t>
        </is>
      </c>
      <c r="G1" s="2" t="inlineStr">
        <is>
          <t>Noncontrolling Interest</t>
        </is>
      </c>
      <c r="H1" s="2" t="inlineStr">
        <is>
          <t>Accumulated Deficit</t>
        </is>
      </c>
      <c r="I1" s="2" t="inlineStr">
        <is>
          <t>Total</t>
        </is>
      </c>
    </row>
    <row r="2">
      <c r="A2" s="4" t="inlineStr">
        <is>
          <t>Balance at the beginning at Dec. 31, 2023</t>
        </is>
      </c>
      <c r="B2" s="6" t="n">
        <v>5286667</v>
      </c>
      <c r="C2" s="6" t="n">
        <v>983634</v>
      </c>
      <c r="D2" s="6" t="n">
        <v>1706756</v>
      </c>
      <c r="E2" s="6" t="n">
        <v>6971</v>
      </c>
      <c r="F2" s="6" t="n">
        <v>82005447</v>
      </c>
      <c r="G2" s="6" t="n">
        <v>-13251</v>
      </c>
      <c r="H2" s="6" t="n">
        <v>-44637430</v>
      </c>
      <c r="I2" s="6" t="n">
        <v>45338794</v>
      </c>
    </row>
    <row r="3">
      <c r="A3" s="4" t="inlineStr">
        <is>
          <t>Balance at the beginning (in shares) at Dec. 31, 2023</t>
        </is>
      </c>
      <c r="B3" s="5" t="n">
        <v>185440880</v>
      </c>
      <c r="C3" s="5" t="n">
        <v>9642080</v>
      </c>
      <c r="D3" s="5" t="n">
        <v>204810720</v>
      </c>
      <c r="E3" s="5" t="n">
        <v>697085900</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of Common Stock</t>
        </is>
      </c>
      <c r="B5" s="4" t="inlineStr">
        <is>
          <t xml:space="preserve"> </t>
        </is>
      </c>
      <c r="C5" s="4" t="inlineStr">
        <is>
          <t xml:space="preserve"> </t>
        </is>
      </c>
      <c r="D5" s="4" t="inlineStr">
        <is>
          <t xml:space="preserve"> </t>
        </is>
      </c>
      <c r="E5" s="6" t="n">
        <v>2</v>
      </c>
      <c r="F5" s="5" t="n">
        <v>201124</v>
      </c>
      <c r="G5" s="4" t="inlineStr">
        <is>
          <t xml:space="preserve"> </t>
        </is>
      </c>
      <c r="H5" s="4" t="inlineStr">
        <is>
          <t xml:space="preserve"> </t>
        </is>
      </c>
      <c r="I5" s="6" t="n">
        <v>201126</v>
      </c>
    </row>
    <row r="6">
      <c r="A6" s="4" t="inlineStr">
        <is>
          <t>Sale of Common Stock (in shares)</t>
        </is>
      </c>
      <c r="B6" s="4" t="inlineStr">
        <is>
          <t xml:space="preserve"> </t>
        </is>
      </c>
      <c r="C6" s="4" t="inlineStr">
        <is>
          <t xml:space="preserve"> </t>
        </is>
      </c>
      <c r="D6" s="4" t="inlineStr">
        <is>
          <t xml:space="preserve"> </t>
        </is>
      </c>
      <c r="E6" s="5" t="n">
        <v>177980</v>
      </c>
      <c r="F6" s="4" t="inlineStr">
        <is>
          <t xml:space="preserve"> </t>
        </is>
      </c>
      <c r="G6" s="4" t="inlineStr">
        <is>
          <t xml:space="preserve"> </t>
        </is>
      </c>
      <c r="H6" s="4" t="inlineStr">
        <is>
          <t xml:space="preserve"> </t>
        </is>
      </c>
      <c r="I6" s="5" t="n">
        <v>177980</v>
      </c>
    </row>
    <row r="7">
      <c r="A7" s="4" t="inlineStr">
        <is>
          <t>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row>
    <row r="8">
      <c r="A8" s="4" t="inlineStr">
        <is>
          <t>Stock compensation expense</t>
        </is>
      </c>
      <c r="B8" s="4" t="inlineStr">
        <is>
          <t xml:space="preserve"> </t>
        </is>
      </c>
      <c r="C8" s="4" t="inlineStr">
        <is>
          <t xml:space="preserve"> </t>
        </is>
      </c>
      <c r="D8" s="4" t="inlineStr">
        <is>
          <t xml:space="preserve"> </t>
        </is>
      </c>
      <c r="E8" s="4" t="inlineStr">
        <is>
          <t xml:space="preserve"> </t>
        </is>
      </c>
      <c r="F8" s="5" t="n">
        <v>2666169</v>
      </c>
      <c r="G8" s="4" t="inlineStr">
        <is>
          <t xml:space="preserve"> </t>
        </is>
      </c>
      <c r="H8" s="4" t="inlineStr">
        <is>
          <t xml:space="preserve"> </t>
        </is>
      </c>
      <c r="I8" s="5" t="n">
        <v>2666169</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20586</v>
      </c>
      <c r="I9" s="5" t="n">
        <v>-4020586</v>
      </c>
    </row>
    <row r="10">
      <c r="A10" s="4" t="inlineStr">
        <is>
          <t>Balance at the end at Mar. 31, 2024</t>
        </is>
      </c>
      <c r="B10" s="6" t="n">
        <v>5286667</v>
      </c>
      <c r="C10" s="6" t="n">
        <v>983634</v>
      </c>
      <c r="D10" s="6" t="n">
        <v>1706756</v>
      </c>
      <c r="E10" s="6" t="n">
        <v>6973</v>
      </c>
      <c r="F10" s="5" t="n">
        <v>84872740</v>
      </c>
      <c r="G10" s="5" t="n">
        <v>-13251</v>
      </c>
      <c r="H10" s="5" t="n">
        <v>-48658016</v>
      </c>
      <c r="I10" s="5" t="n">
        <v>44185503</v>
      </c>
    </row>
    <row r="11">
      <c r="A11" s="4" t="inlineStr">
        <is>
          <t>Balance at the end (in shares) at Mar. 31, 2024</t>
        </is>
      </c>
      <c r="B11" s="5" t="n">
        <v>185440880</v>
      </c>
      <c r="C11" s="5" t="n">
        <v>9642080</v>
      </c>
      <c r="D11" s="5" t="n">
        <v>204810720</v>
      </c>
      <c r="E11" s="5" t="n">
        <v>697263880</v>
      </c>
      <c r="F11" s="4" t="inlineStr">
        <is>
          <t xml:space="preserve"> </t>
        </is>
      </c>
      <c r="G11" s="4" t="inlineStr">
        <is>
          <t xml:space="preserve"> </t>
        </is>
      </c>
      <c r="H11" s="4" t="inlineStr">
        <is>
          <t xml:space="preserve"> </t>
        </is>
      </c>
      <c r="I11" s="4" t="inlineStr">
        <is>
          <t xml:space="preserve"> </t>
        </is>
      </c>
    </row>
    <row r="12">
      <c r="A12" s="4" t="inlineStr">
        <is>
          <t>Balance at the beginning at Dec. 31, 2024</t>
        </is>
      </c>
      <c r="B12" s="6" t="n">
        <v>5286667</v>
      </c>
      <c r="C12" s="6" t="n">
        <v>983634</v>
      </c>
      <c r="D12" s="6" t="n">
        <v>1706756</v>
      </c>
      <c r="E12" s="6" t="n">
        <v>7028</v>
      </c>
      <c r="F12" s="5" t="n">
        <v>95543998</v>
      </c>
      <c r="G12" s="5" t="n">
        <v>-13251</v>
      </c>
      <c r="H12" s="5" t="n">
        <v>-61174088</v>
      </c>
      <c r="I12" s="5" t="n">
        <v>42340744</v>
      </c>
    </row>
    <row r="13">
      <c r="A13" s="4" t="inlineStr">
        <is>
          <t>Balance at the beginning (in shares) at Dec. 31, 2024</t>
        </is>
      </c>
      <c r="B13" s="5" t="n">
        <v>185440880</v>
      </c>
      <c r="C13" s="5" t="n">
        <v>9642080</v>
      </c>
      <c r="D13" s="5" t="n">
        <v>204810720</v>
      </c>
      <c r="E13" s="5" t="n">
        <v>702861520</v>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Common Stock</t>
        </is>
      </c>
      <c r="B15" s="4" t="inlineStr">
        <is>
          <t xml:space="preserve"> </t>
        </is>
      </c>
      <c r="C15" s="4" t="inlineStr">
        <is>
          <t xml:space="preserve"> </t>
        </is>
      </c>
      <c r="D15" s="4" t="inlineStr">
        <is>
          <t xml:space="preserve"> </t>
        </is>
      </c>
      <c r="E15" s="6" t="n">
        <v>19</v>
      </c>
      <c r="F15" s="5" t="n">
        <v>2125007</v>
      </c>
      <c r="G15" s="4" t="inlineStr">
        <is>
          <t xml:space="preserve"> </t>
        </is>
      </c>
      <c r="H15" s="4" t="inlineStr">
        <is>
          <t xml:space="preserve"> </t>
        </is>
      </c>
      <c r="I15" s="6" t="n">
        <v>2125026</v>
      </c>
    </row>
    <row r="16">
      <c r="A16" s="4" t="inlineStr">
        <is>
          <t>Sale of Common Stock (in shares)</t>
        </is>
      </c>
      <c r="B16" s="4" t="inlineStr">
        <is>
          <t xml:space="preserve"> </t>
        </is>
      </c>
      <c r="C16" s="4" t="inlineStr">
        <is>
          <t xml:space="preserve"> </t>
        </is>
      </c>
      <c r="D16" s="4" t="inlineStr">
        <is>
          <t xml:space="preserve"> </t>
        </is>
      </c>
      <c r="E16" s="5" t="n">
        <v>1922194</v>
      </c>
      <c r="F16" s="4" t="inlineStr">
        <is>
          <t xml:space="preserve"> </t>
        </is>
      </c>
      <c r="G16" s="4" t="inlineStr">
        <is>
          <t xml:space="preserve"> </t>
        </is>
      </c>
      <c r="H16" s="4" t="inlineStr">
        <is>
          <t xml:space="preserve"> </t>
        </is>
      </c>
      <c r="I16" s="5" t="n">
        <v>1922194</v>
      </c>
    </row>
    <row r="17">
      <c r="A17" s="4" t="inlineStr">
        <is>
          <t>Offering Costs</t>
        </is>
      </c>
      <c r="B17" s="4" t="inlineStr">
        <is>
          <t xml:space="preserve"> </t>
        </is>
      </c>
      <c r="C17" s="4" t="inlineStr">
        <is>
          <t xml:space="preserve"> </t>
        </is>
      </c>
      <c r="D17" s="4" t="inlineStr">
        <is>
          <t xml:space="preserve"> </t>
        </is>
      </c>
      <c r="E17" s="4" t="inlineStr">
        <is>
          <t xml:space="preserve"> </t>
        </is>
      </c>
      <c r="F17" s="5" t="n">
        <v>-1444755</v>
      </c>
      <c r="G17" s="4" t="inlineStr">
        <is>
          <t xml:space="preserve"> </t>
        </is>
      </c>
      <c r="H17" s="4" t="inlineStr">
        <is>
          <t xml:space="preserve"> </t>
        </is>
      </c>
      <c r="I17" s="6" t="n">
        <v>-1444755</v>
      </c>
    </row>
    <row r="18">
      <c r="A18" s="4" t="inlineStr">
        <is>
          <t>Stock compensation expense</t>
        </is>
      </c>
      <c r="B18" s="4" t="inlineStr">
        <is>
          <t xml:space="preserve"> </t>
        </is>
      </c>
      <c r="C18" s="4" t="inlineStr">
        <is>
          <t xml:space="preserve"> </t>
        </is>
      </c>
      <c r="D18" s="4" t="inlineStr">
        <is>
          <t xml:space="preserve"> </t>
        </is>
      </c>
      <c r="E18" s="4" t="inlineStr">
        <is>
          <t xml:space="preserve"> </t>
        </is>
      </c>
      <c r="F18" s="5" t="n">
        <v>2651080</v>
      </c>
      <c r="G18" s="4" t="inlineStr">
        <is>
          <t xml:space="preserve"> </t>
        </is>
      </c>
      <c r="H18" s="4" t="inlineStr">
        <is>
          <t xml:space="preserve"> </t>
        </is>
      </c>
      <c r="I18" s="5" t="n">
        <v>2651080</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17451</v>
      </c>
      <c r="I19" s="5" t="n">
        <v>1717451</v>
      </c>
    </row>
    <row r="20">
      <c r="A20" s="4" t="inlineStr">
        <is>
          <t>Balance at the end at Mar. 31, 2025</t>
        </is>
      </c>
      <c r="B20" s="6" t="n">
        <v>5286667</v>
      </c>
      <c r="C20" s="6" t="n">
        <v>983634</v>
      </c>
      <c r="D20" s="6" t="n">
        <v>1706756</v>
      </c>
      <c r="E20" s="6" t="n">
        <v>7047</v>
      </c>
      <c r="F20" s="6" t="n">
        <v>98875330</v>
      </c>
      <c r="G20" s="6" t="n">
        <v>-13251</v>
      </c>
      <c r="H20" s="6" t="n">
        <v>-59456637</v>
      </c>
      <c r="I20" s="6" t="n">
        <v>47389546</v>
      </c>
    </row>
    <row r="21">
      <c r="A21" s="4" t="inlineStr">
        <is>
          <t>Balance at the end (in shares) at Mar. 31, 2025</t>
        </is>
      </c>
      <c r="B21" s="5" t="n">
        <v>185440880</v>
      </c>
      <c r="C21" s="5" t="n">
        <v>9642080</v>
      </c>
      <c r="D21" s="5" t="n">
        <v>204810720</v>
      </c>
      <c r="E21" s="5" t="n">
        <v>704783714</v>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717451</v>
      </c>
      <c r="C4" s="6" t="n">
        <v>-402058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806</v>
      </c>
      <c r="C6" s="5" t="n">
        <v>3273</v>
      </c>
    </row>
    <row r="7">
      <c r="A7" s="4" t="inlineStr">
        <is>
          <t>Amortization</t>
        </is>
      </c>
      <c r="B7" s="5" t="n">
        <v>857143</v>
      </c>
      <c r="C7" s="5" t="n">
        <v>857143</v>
      </c>
    </row>
    <row r="8">
      <c r="A8" s="4" t="inlineStr">
        <is>
          <t>Bad debt expense</t>
        </is>
      </c>
      <c r="B8" s="5" t="n">
        <v>100942</v>
      </c>
      <c r="C8" s="5" t="n">
        <v>0</v>
      </c>
    </row>
    <row r="9">
      <c r="A9" s="4" t="inlineStr">
        <is>
          <t>Fair value of investments - other received for fees</t>
        </is>
      </c>
      <c r="B9" s="5" t="n">
        <v>-609121</v>
      </c>
      <c r="C9" s="5" t="n">
        <v>-718855</v>
      </c>
    </row>
    <row r="10">
      <c r="A10" s="4" t="inlineStr">
        <is>
          <t>Impairment of investments - other received for fees</t>
        </is>
      </c>
      <c r="B10" s="5" t="n">
        <v>298945</v>
      </c>
      <c r="C10" s="5" t="n">
        <v>384746</v>
      </c>
    </row>
    <row r="11">
      <c r="A11" s="4" t="inlineStr">
        <is>
          <t>Stock-based compensation</t>
        </is>
      </c>
      <c r="B11" s="5" t="n">
        <v>2651080</v>
      </c>
      <c r="C11" s="5" t="n">
        <v>2666169</v>
      </c>
    </row>
    <row r="12">
      <c r="A12" s="3" t="inlineStr">
        <is>
          <t>Changes in operating assets and liabilities:</t>
        </is>
      </c>
      <c r="B12" s="4" t="inlineStr">
        <is>
          <t xml:space="preserve"> </t>
        </is>
      </c>
      <c r="C12" s="4" t="inlineStr">
        <is>
          <t xml:space="preserve"> </t>
        </is>
      </c>
    </row>
    <row r="13">
      <c r="A13" s="4" t="inlineStr">
        <is>
          <t>Accounts receivable</t>
        </is>
      </c>
      <c r="B13" s="5" t="n">
        <v>690280</v>
      </c>
      <c r="C13" s="5" t="n">
        <v>-70955</v>
      </c>
    </row>
    <row r="14">
      <c r="A14" s="4" t="inlineStr">
        <is>
          <t>Other current assets</t>
        </is>
      </c>
      <c r="B14" s="5" t="n">
        <v>528004</v>
      </c>
      <c r="C14" s="5" t="n">
        <v>-215773</v>
      </c>
    </row>
    <row r="15">
      <c r="A15" s="4" t="inlineStr">
        <is>
          <t>StartEngine Private stock purchases</t>
        </is>
      </c>
      <c r="B15" s="5" t="n">
        <v>-16794014</v>
      </c>
      <c r="C15" s="5" t="n">
        <v>-3530354</v>
      </c>
    </row>
    <row r="16">
      <c r="A16" s="4" t="inlineStr">
        <is>
          <t>Proceeds from sale of StartEngine Private stock</t>
        </is>
      </c>
      <c r="B16" s="5" t="n">
        <v>17130205</v>
      </c>
      <c r="C16" s="5" t="n">
        <v>3349829</v>
      </c>
    </row>
    <row r="17">
      <c r="A17" s="4" t="inlineStr">
        <is>
          <t>Accounts payable</t>
        </is>
      </c>
      <c r="B17" s="5" t="n">
        <v>240005</v>
      </c>
      <c r="C17" s="5" t="n">
        <v>6727</v>
      </c>
    </row>
    <row r="18">
      <c r="A18" s="4" t="inlineStr">
        <is>
          <t>Accrued liabilities</t>
        </is>
      </c>
      <c r="B18" s="5" t="n">
        <v>-1260830</v>
      </c>
      <c r="C18" s="5" t="n">
        <v>-625314</v>
      </c>
    </row>
    <row r="19">
      <c r="A19" s="4" t="inlineStr">
        <is>
          <t>Deferred revenue</t>
        </is>
      </c>
      <c r="B19" s="5" t="n">
        <v>329381</v>
      </c>
      <c r="C19" s="5" t="n">
        <v>-302390</v>
      </c>
    </row>
    <row r="20">
      <c r="A20" s="4" t="inlineStr">
        <is>
          <t>Net cash provided by (used in) operating activities</t>
        </is>
      </c>
      <c r="B20" s="5" t="n">
        <v>5884277</v>
      </c>
      <c r="C20" s="5" t="n">
        <v>-2216340</v>
      </c>
    </row>
    <row r="21">
      <c r="A21" s="3" t="inlineStr">
        <is>
          <t>Cash flows from investing activities:</t>
        </is>
      </c>
      <c r="B21" s="4" t="inlineStr">
        <is>
          <t xml:space="preserve"> </t>
        </is>
      </c>
      <c r="C21" s="4" t="inlineStr">
        <is>
          <t xml:space="preserve"> </t>
        </is>
      </c>
    </row>
    <row r="22">
      <c r="A22" s="4" t="inlineStr">
        <is>
          <t>Investments - Collectibles sales, gross</t>
        </is>
      </c>
      <c r="B22" s="4" t="inlineStr">
        <is>
          <t xml:space="preserve"> </t>
        </is>
      </c>
      <c r="C22" s="5" t="n">
        <v>-2414</v>
      </c>
    </row>
    <row r="23">
      <c r="A23" s="4" t="inlineStr">
        <is>
          <t>Purchase of property and equipment</t>
        </is>
      </c>
      <c r="B23" s="5" t="n">
        <v>-3864</v>
      </c>
      <c r="C23" s="5" t="n">
        <v>-3014</v>
      </c>
    </row>
    <row r="24">
      <c r="A24" s="4" t="inlineStr">
        <is>
          <t>Proceeds from sale of real estate</t>
        </is>
      </c>
      <c r="B24" s="5" t="n">
        <v>1479310</v>
      </c>
      <c r="C24" s="4" t="inlineStr">
        <is>
          <t xml:space="preserve"> </t>
        </is>
      </c>
    </row>
    <row r="25">
      <c r="A25" s="4" t="inlineStr">
        <is>
          <t>Net cash provided by (used in) investing activities</t>
        </is>
      </c>
      <c r="B25" s="5" t="n">
        <v>1475446</v>
      </c>
      <c r="C25" s="5" t="n">
        <v>-5428</v>
      </c>
    </row>
    <row r="26">
      <c r="A26" s="3" t="inlineStr">
        <is>
          <t>Cash flows from financing activities:</t>
        </is>
      </c>
      <c r="B26" s="4" t="inlineStr">
        <is>
          <t xml:space="preserve"> </t>
        </is>
      </c>
      <c r="C26" s="4" t="inlineStr">
        <is>
          <t xml:space="preserve"> </t>
        </is>
      </c>
    </row>
    <row r="27">
      <c r="A27" s="4" t="inlineStr">
        <is>
          <t>Proceeds from sale of common stock</t>
        </is>
      </c>
      <c r="B27" s="5" t="n">
        <v>2125026</v>
      </c>
      <c r="C27" s="5" t="n">
        <v>201126</v>
      </c>
    </row>
    <row r="28">
      <c r="A28" s="4" t="inlineStr">
        <is>
          <t>Offering costs</t>
        </is>
      </c>
      <c r="B28" s="5" t="n">
        <v>-1444755</v>
      </c>
      <c r="C28" s="4" t="inlineStr">
        <is>
          <t xml:space="preserve"> </t>
        </is>
      </c>
    </row>
    <row r="29">
      <c r="A29" s="4" t="inlineStr">
        <is>
          <t>Net cash provided by financing activities</t>
        </is>
      </c>
      <c r="B29" s="5" t="n">
        <v>680271</v>
      </c>
      <c r="C29" s="5" t="n">
        <v>201126</v>
      </c>
    </row>
    <row r="30">
      <c r="A30" s="4" t="inlineStr">
        <is>
          <t>Increase (decrease) in cash and restricted cash</t>
        </is>
      </c>
      <c r="B30" s="5" t="n">
        <v>8039994</v>
      </c>
      <c r="C30" s="5" t="n">
        <v>-2020642</v>
      </c>
    </row>
    <row r="31">
      <c r="A31" s="4" t="inlineStr">
        <is>
          <t>Cash and restricted cash, beginning of period</t>
        </is>
      </c>
      <c r="B31" s="5" t="n">
        <v>10842297</v>
      </c>
      <c r="C31" s="5" t="n">
        <v>12656298</v>
      </c>
    </row>
    <row r="32">
      <c r="A32" s="4" t="inlineStr">
        <is>
          <t>Cash and restricted cash, end of period</t>
        </is>
      </c>
      <c r="B32" s="5" t="n">
        <v>18882291</v>
      </c>
      <c r="C32" s="5" t="n">
        <v>10635656</v>
      </c>
    </row>
    <row r="33">
      <c r="A33" s="3" t="inlineStr">
        <is>
          <t>Supplemental disclosures of cash flow information:</t>
        </is>
      </c>
      <c r="B33" s="4" t="inlineStr">
        <is>
          <t xml:space="preserve"> </t>
        </is>
      </c>
      <c r="C33" s="4" t="inlineStr">
        <is>
          <t xml:space="preserve"> </t>
        </is>
      </c>
    </row>
    <row r="34">
      <c r="A34" s="4" t="inlineStr">
        <is>
          <t>Cash paid for income taxes</t>
        </is>
      </c>
      <c r="B34" s="6" t="n">
        <v>8340</v>
      </c>
      <c r="C34" s="6" t="n">
        <v>2357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t>
        </is>
      </c>
      <c r="B3" s="4" t="inlineStr">
        <is>
          <t xml:space="preserve"> </t>
        </is>
      </c>
    </row>
    <row r="4">
      <c r="A4" s="4" t="inlineStr">
        <is>
          <t>NATURE OF OPERATIONS</t>
        </is>
      </c>
      <c r="B4" s="4" t="inlineStr">
        <is>
          <t>NOTE 1 – NATURE OF OPERATIONS StartEngine Crowdfunding, Inc. (the “Company”) was formed on March 19, 2014 in the State of Delaware. The Company was originally incorporated as StartEngine Crowdsourcing, Inc. and changed to the current name on May 8, 2014. The Company’s headquarters are located in Burbank, California. The Company aims to revolutionize the startup financing model by helping both accredited and non-accredited investors invest in private companies on a public platform. StartEngine Crowdfunding Inc. has wholly-owned subsidiaries, StartEngine Capital LLC, StartEngine Secure LLC, StartEngine Private Manager LLC, StartEngine Adviser LLC, StartEngine Assets LLC and StartEngine Primary LLC. StartEngine Capital LLC is a funding portal registered with the US Securities and Exchange Commission (SEC) and a member of the Financial Industry Regulatory Authority (FINRA), StartEngine Secure LLC is a transfer agent registered with the SEC. StartEngine Assets LLC was formed in 2020 to buy, hold and manage assets in various asset classes such as real estate, automobiles, luxury goods and royalty-producing intangible assets. StartEngine Primary LLC was formed in October 2017 and received approval to operate as a registered broker-dealer in July 2019. On April 16, 2020, StartEngine Primary LLC received approval to operate as an alternative trading system. Since 2023, the Company has been providing accredited investors the opportunity to purchase membership interests in funds (“SE Funds”) which own shares of venture capital backed, late-stage private companies via its StartEngine Private product offering. The SE Funds are managed by StartEngine Private Manager LLC and advised by StartEngine Adviser LLC, an exempt reporting adviser. The offerings of StartEngine Private have been more successful for the Company than originally planned, and to date has become the primary source of revenue and cash flow in 2025. We expect this to remain the case for the foreseeable future as further offerings are listed. The Company’s mission is to help entrepreneurs and investors to achieve their dreams. Management Plans The Company’s revenue producing activities commenced in 2015 with the approved start of Title IV of the JOBS Act, which created new rules for Regulation A, and increased since then with the start of Regulation Crowdfunding under Title III of the JOBS Act. The Company has cash and cash equivalents of approximately $18.9 million, which its management believes will cover operating expenses for the foreseeable future. The Company’s management believes that there is no substantial doubt about the Company’s ability to continue as a going concern at this time as the Company has experienced a large cash inflow, primarily from StartEngine Private revenue, which has created a net income position in 2025. Additionally, the Company had reduction in headcount at the end of 2024 which will further reduce expenses for current and future periods. On May 6, 2024, StartEngine Crowdfunding Inc. split its designated “Common Stock” and “Preferred Stock” on a 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densed consolidated financial statements and accompanying notes included in our Annual Report on Form 10-K for the year ended December 31, 2024. The condensed consolidated balance sheet as of December 31, 2024 included herein was derived from the audited financial statements as of that date but does not include all disclosures including notes required by GAAP. The condensed consolidated financial statements include the accounts of StartEngine Crowdfunding, Inc., its subsidiaries where we have controlling financial interest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5. Principles of Consolidation The condensed consolidated financial statements include the accounts of StartEngine Crowdfunding, Inc.’s wholly-owned subsidiaries, StartEngine Capital LLC, StartEngine Secure LLC, StartEngine Primary LLC, StartEngine Assets LLC StartEngine Adviser LLC and StartEngine Private Manager LLC. All significant intercompany balances and transactions have been eliminated in consolidation. Use of Estimates The preparation of financial statements in conformity with U.S. GAAP requires management to make certain estimates and assumptions that affect the reported amounts of assets and liabilities, and the reported amount of expenses during the reporting periods. Significant estimates include the value of marketable securities, the value of stock and warrants received as compensation and collectability of accounts receivable. Actual results could materially differ from these estimates. It is reasonably possible that changes in estimates will occur in the near term. Investment Securities Marketable Securities Our marketable securities consist of common stock equities that are tradable in an active market. Unrealized gains and losses on available-for-sale securities, net of applicable taxes, are reported as a component of other comprehensive income, net in the accompanying condensed consolidated statements of operations. Non-Marketable and Other Securities Non-marketable and other securities include investments in non-public equities. Our accounting for investments in non-marketable and other securities depends on several factors, including the level of ownership, power to control and the legal structure of the subsidiary making the investment. As further described below, we base our accounting for such securities on: (i) fair value accounting, (ii) equity method accounting, and (iii) cost method accounting. Investments – Warrant Assets In connection with negotiated platform fee agreements, we may obtain warrants giving us the right to acquire stock in companies undergoing Regulation A offerings. We hold these assets for prospective investment gains. We do not use them to hedge any economic risks, nor do we use other derivative instruments to hedge economic risks stemming from these warrants. We account for warrants in certain private and public (or publicly traded under the provisions of Regulation A) client companies as derivatives when they contain net settlement terms and other qualifying criteria under ASC 815, Derivatives and Hedging. In general, the warrants entitle us to buy a specific number of shares of stock at a specific price within a specific time period. Certain warrants contain contingent provisions, which adjust the underlying number of shares or purchase price upon the occurrence of certain future events. Our warrant agreements typically contain net share settlement provisions, which permit us to receive at exercise a share count equal to the intrinsic value of the warrant divided by the share price (otherwise known as a “cashless” exercise). These warrants are recorded at fair value and are classified as Investments - warrants on our condensed consolidated balance sheet at the time they are obtained and remeasured each reporting period. The grant date fair values of warrants received in connection with services performed are deemed to be revenue and recognized upon receipt. Any changes in fair value from the grant date to fair value of warrants will be recognized as increases or decreases to investments on our condensed consolidated balance sheets and as a component of operating expenses on our condensed consolidated statements of operations. In the event of an exercise for shares, the basis or value in the securities is reclassified from Investment - warrants to marketable securities or non-marketable securities, as described below, on the condensed consolidated balance sheet on the latter of the exercise date or corporate action date. The shares in public companies, or companies that trade over-the-counter as allowed by Regulation A, are classified as marketable securities (provided they do not have a significant restriction from sale). The shares in private companies without an active trading market are classified as non-marketable securities. The fair value of the warrants portfolio is a critical accounting estimate and is reviewed each reporting period. We value our warrants using a modified Black-Scholes option pricing model, which incorporates the following significant inputs, in addition to certain adjustments for general lack of liquidity: · An underlying asset value, which is estimated based on current information available in valuation reports, including any information regarding subsequent rounds of funding or the performance of a company. · Stated strike price, which can be adjusted for certain warrants upon the occurrence of subsequent funding rounds or other future events. · Price volatility or risk associated with possible changes in the warrant price. The volatility assumption is based on historical price volatility of publicly traded companies within indices or companies similar in nature to the underlying client companies issuing the warrant. · The expected remaining life of the warrants in each financial reporting period. · The risk-free interest rate is derived from the Treasury yield curve and is calculated based on the risk-free interest rates that correspond closest to the expected remaining life of the warrant on the date of assessment. ● The Company received no warrants during the priod and did not impair the warrants currently held. Investments - Stock In connection with negotiated platform fee agreements, the Company obtains shares of stock in its customers. Our accounting for investment our customers stock depends on several factors, including the level of ownership, and power to control. We base our accounting for such securities on: (i) whether the issuer have made an offering in the current year, (ii) if so, the valuation of the stock in the offering, and (iii) if not, the Company will write down the stock value at a flat 33% rate. As the stock received from customers have no readily determinable fair values and generally represent small amounts of ownership in our customers, the Company accounts for this stock received using the cost method, plus adjustments for gross up, less write downs in accordance with ASC 321-10-35-2. Investments – Private The Company purchases shares of venture capital backed, late-stage private companies and records the purchases at cost. The cost of the underlying asset includes the purchase price, and acquisition expenses, which include all fees, costs and expenses incurred in connection with the evaluation, investigation, and acquisition of the underlying securities. The Company purchases the private company shares either directly or through other special purpose vehicles and after a certain period of time sells its investment to an SE Fund. Each time the company sells shares to the SE Funds, it reduces its holdings by the cost basis of the sale. Below is a breakdown of the StartEngine Private assets held by industry at the end of the reporting period, each of these investments are small minority stakes in the underlying companies. ​ ​ ​ ​ ​ ​ ​ ​ Industry March 31, 2025 December 31, 2024 AI Chips ​ $ 52,012 ​ $ 560,928 Fintech ​ ​ — ​ ​ 22,823 Sales Technology ​ ​ 7,574 ​ ​ 225,389 Video Games ​ ​ 24,524 ​ ​ 285,844 AI Software ​ ​ 3,683,355 ​ ​ 3,379,387 Consumer Goods ​ ​ 16,150 ​ ​ 18,552 Software Development ​ ​ 20,174 ​ ​ 20,174 Medical Technology ​ ​ 7,968 ​ ​ 187,913 Blockchain ​ ​ 552,974 ​ ​ — Total ​ $ 4,364,731 ​ $ 4,701,010 ​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March 31, 2025. The respective carrying value of certain on-balance-sheet financial instruments approximated their fair values. The following are level 1, 2 and 3 assets. Level 1 Investments: Marketable securities are made up of mutual funds and shares of common stock that are valued based on quoted prices in active markets. Non-Fungible Token (“NFT”): Blockchain based collectible images that are valued based on quoted prices in active markets. Level 2 Investments - warrants (public portfolio): Fair value measurements of warrants of publicly traded portfolio companies are valued based on the Black-Scholes option pricing model. The model uses the price of publicly traded companies (underlying stock price), stated strike prices, warrant expiration dates, the risk-free interest rate and market-observable volatility assumptions based on comparable public company. Level 3 Investments - warrants (private portfolio): Fair value measurements of warrants of private portfolio companies are priced based on a modified Black-Scholes option pricing model to estimate the asset value by using stated strike prices, warrant expiration dates modified to account for estimates to actual life relative to stated expiration, risk-free interest rates, and volatility assumptions based on comparable public companies. Option volatility assumptions used in the modified Black-Scholes model are based on public companies who operate in similar industries as companies in our private company portfolio. For these warrants, the fair value of the underlying stock is an unobservable input consistent with Investment - stocks noted above. Certain adjustments may be applied as determined appropriate by management for lack of liquidity. Investments – stock: Fair value measurements of stocks of private portfolio companies are prices based on a combination of issuer activity and the price of new issuances. The Company, on an annual basis, will review any new offerings from issuers and compare the offering price of the stock in the new issuance compared to the original value of the stock held. The Company will mark the held stock to the new stock price and adjust the carrying value accordingly. If an issuer has not made an offering in the year in review, the company will apply a flat 33% write down to the stock carrying value as a means of estimating the volatility and illiquidity of a privately held stock. The following fair value hierarchy table presents information about our assets and liabilities that are measured at fair value as of March 31, 2025: ​ ​ ​ ​ ​ ​ ​ ​ ​ ​ ​ ​ ​ ​ ​ Level 1 Level 2 Level 3 Total Marketable securities ​ — ​ 1,856 ​ — ​ 1,856 Investment - warrants ​ — ​ — ​ 60,103 ​ 60,103 Investment - stock ​ ​ 345,630 ​ ​ — ​ ​ 10,292,380 ​ ​ 10,638,010 Non-Fungible Token ("NFT") ​ ​ 718 ​ ​ — ​ ​ — ​ ​ 718 ​ ​ $ 346,348 ​ $ 1,856 ​ $ 10,352,483 ​ $ 10,700,687 ​ The following fair value hierarchy table presents information about our assets and liabilities that are measured at fair value as of December 31, 2024: ​ ​ ​ ​ ​ ​ ​ ​ ​ ​ ​ ​ ​ ​ ​ Level 1 Level 2 Level 3 Total Marketable securities ​ — ​ 1,856 ​ — ​ 1,856 Investment - warrants ​ — ​ — ​ 60,103 ​ 60,103 Investment - stock ​ ​ 263,096 ​ — ​ 10,064,738 ​ 10,327,834 Non-Fungible Token ("NFT") ​ ​ 631 ​ ​ — ​ ​ — ​ ​ 631 ​ ​ $ 263,727 ​ $ 1,856 ​ $ 10,124,841 ​ $ 10,390,424 ​ The following table presents additional information about transfers in and out of Level 3 assets measured at fair value for the three months ended March 31, 2025 and 2024 as it relates to Investments – warrants and Investments – stock, respectively: ​ ​ ​ ​ ​ ​ Investments- ​ ​ Warrants Fair value at December 31, 2024 $ 60,103 Receipt of warrants ​ — Change in fair value of warrants ​ — Fair value at March 31, 2025 ​ $ 60,103 ​ ​ ​ ​ ​ ​ Investments- ​ ​ Stock Fair value at December 31, 2024 $ 10,327,834 Receipt of stock ​ 609,121 Change in fair value of stock ​ (298,945) Fair value at March 31, 2025 ​ $ 10,638,010 ​ The following range of variables were used in valuing Level 3 warrant assets during the three months ended March 31, 2025: ​ ​ ​ ​ ​ ​ ​ 2025 Expected life (years) ​ 0.17 -3.08 ​ Risk-free interest rate ​ 4.16 % Expected volatility ​ 25.07 - 90.0 % Annual dividend yield ​ ​ 0 % Underlying share values ​ $ 0.22 - 4.75 ​ Strike Prices ​ $ 0.30 - $100.00 ​ ​ For Investments — Warrants, the primary and most significant unobservable input relates to the underlying share value of the issuers for which we receive warrants. In all cases, there were sales of the stock to the public through Regulation Crowdfunding, Regulation A, or a Regulation D funding mechanism, but such sales are often not to the level that an active market existed or exists. After the sales, such shares are often illiquid, and a change in valuation is often difficult to determine due to the lack of information available. Information regarding these unobservable inputs could correspondingly change the value of these assets. For warrants, the Company also adjusts the expected life of certain warrants to account for potential liquidation events, as well as doubts regarding the ability for the issuer companies to continue as a going concern. The quantitative measure used is based upon Black-Scholes modeling. Significant judgment is required by Management in selecting unobservable inputs, and accordingly a change in the assumptions used for the valuation could cause the value to be significantly different. In general, increases in underlying share prices, expected life and volatility, increase the value of the warrants, whereas decreases would reduce the value. For Investments – Stock, the primary and most significant unobservable input relates to the share value of the issuers. In all cases, there were sales of the stock to the public through Regulation Crowdfunding, Regulation A, or a Regulation D funding mechanism, but such sales are often not to the level that an active market existed or exists. After the sales, such shares are often illiquid, and a change in valuation is often difficult to determine due to the lack of information available. Information regarding these unobservable inputs could correspondingly change the value of these assets. Accounts Receivable Accounts receivables are recorded at the invoiced amount and are non-interest-bearing. Bad debt expense for three months ended March 31, 2025 and 2024 was $100,942 and $0, respectively. The Company had no allowance for credit losses at March 31, 2025 and December 31, 2024, respectively. As of March 31, 2025 the Company had accounts receivable over 90 days totaling $0. Investments – Collectibles The Company, through its subsidiary, purchases collectibles including art, wine, memorabilia, and other collectible assets, and are recorded at cost. The cost of the underlying asset includes the purchase price, including any deposits for the underlying asset and acquisition expenses, which include all fees, costs and expenses incurred in connection with the evaluation, discovery, investigation, development and acquisition of the underlying assets. The Company treats the underlying assets as long-lived assets, and the underlying assets will be subject to an annual test for impairment and will not be depreciated or amortized. These long-lived assets are reviewed for impairment annually or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 underlying assets are purchased by our subsidiary, StartEngine Assets, LLC, (the “Administrative Manager”) and sold to our Series LLC subsidiary collectible funds for cash or a promissory note. The Series uses the proceeds of the offering to pay off the note. Acquisition expenses are typically paid for in advance by the Administrative Manager and are reimbursed by the Series from the proceeds of the offering in accordance with the offering circular. All such transactions are eliminated in consolidation. The Company discontinued the offerings of Collectibles in Q3 2023 and is no longer offering purchases in these investments. The Company intends to sell its remaining held assets. The below is a breakdown of the types of collectibles and their value held as of March 31, 2025 and December 31, 2024: ​ ​ ​ ​ ​ ​ ​ ​ ​ ​ Period Ended March 31, ​ Period Ended December 31, ​ 2025 2024 ​ ​ ​ ​ ​ ​ ​ Wine ​ $ 278,360 ​ $ 278,360 Trading Cards ​ 466,484 ​ 466,484 Artwork ​ 1,322,942 ​ 1,322,942 Comic Books ​ 240,451 ​ 240,451 NFT ​ 718 ​ 631 Watches ​ 53,128 ​ 53,128 ​ ​ ​ ​ ​ ​ ​ Total collectibles ​ $ 2,362,083 ​ $ 2,361,996 ​ Investments – Real Estate StartEngine invested $2,136,628 to purchase a membership interest in an LLC that owns one residential apartment building in California. The company values this interest via the adjusted cost measurement alternative per ASC 321-10-35-2, noting it records the initial measurement at fair value, and in subsequent reporting periods, report changes in the fair value of such equity investments in net income. As the underlying building does not have a readily available fair market value, the company alternatively measures the investment at cost, minus impairment, if any, plus or minus adjustments through income for observable price changes. To date, the investment has not had any observable price changes, and as such, has not been impaired. On August 8, 2024 the Company executed a contract to sell a partial membership of the building. The Company agreed to sell the building at a price of $1,704,472 in 2024 and as such, recognized a loss of $432,148 in 2024. The Company received $225,000 in cash as payment for this membership in August 2024. $1,479,310 ​ Noncontrolling Interest The Company presents third party minority interests in subsidiaries in accordance with ASC 810, Consolidation. Under that topic, such minority interests are presented on the Company’s balance sheet within the equity section as noncontrolling interest. Equity Offering Costs The Company accounts for offering costs in accordance with ASC 340, Other Assets and Deferred Costs. Prior to the completion of an offering, offering costs will be capitalized as deferred offering costs on the balance sheet. The deferred offering costs will be charged to stockholders’ equity upon the completion of an offering or to expense if the offering is not completed. Offering costs of $1,444,755 and $0 charged to stockholders’ equity during the three months ended March 31, 2025 and 2024, respectively. Revenue Recognition The Company accounts for revenue in accordance with ASC 606, Revenue from Contracts with Customers. ASC 606 contains a framework for analyzing potential revenue transactions by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Company recognizes revenues from Regulation A and Regulation D comission fees at an agreed-upon rate. In 2023 the rate was a percentage of the capital raised. Platform fees are paid to the Company from customers’ escrow accounts. For certain Regulation A offerings, the Company earns a portion of its platform fees in warrants or shares. The grant date fair values of shares and warrants received are recognized as revenue when earned. The Company’s performance obligations are satisfied as services are rendered throughout the duration of the campaign. Revenues from Regulation Crowdfunding platform fees are recognized at an agreed-upon rate based on the amount invested in an offering. Platform fees are due upon the disbursement of funds from escrow and are paid to the Company from customers’ escrow accounts. The Company’s performance obligations are satisfied as services are rendered throughout the duration of the campaign. The Company provides marketing services branded under the name “StartEngine Premium” for its Regulation Crowdfunding issuers as part of services offered. The Company invoices for these services upon an issuer onboarding to launch a campaign. The amount is non-refundable. The Company provides transfer agent services branded under the name “StartEngine Secure” through its registered transfer agent subsidiary, StartEngine Secure, LLC. The Company enters into an agreement with issuers for an annual term that commences from the date the issuers’ Regulation Crowdfunding or Regulation A offering launches and renews annually unless cancelled prior to renewal. Initial payment of services is paid from funds of the offering and is non-refundable. Renewals are invoiced on the first day of each annual period and are not subject to cancellation. The initial payment is paid from funds of the offering and is non-refundable. The transfer agent services represent a single performance obligation and is deferred over 12 months, which is the period over which the Company’s performance obligations are to be satisfied. Fees for transfer agent services are charged based on a per investor basis, subject to certain maximums. The Company may also invoice customers for ancillary services such as but not limited to: recording of stock splits, change of address, or other services. These services are provided and earned at a point-in-time based on defined amounts in the agreement. Payment for StartEngine Secure services are generally paid via customers’ escrow account, in full, during the initial year and billed to the client for cash payment for subsequent years if the customer does not have a follow-on offering or to the extent amounts in escrow are not sufficient. There are no significant judgments related to this revenue stream. The Company provides services to investors branded the StartEngine Venture club (formerly OWNers bonus) program. The general public can become members of the StartEngine Venture Club program on StartEngine’s website for $275 per year. The Venture Club entitles members to 10% bonus shares on all investments they make in offerings on StartEngine where the issuer chooses to participate in the program. Issuers using our broker-dealer and funding portal services can choose to participate in our Venture Club program with respect to the offerings they are making under Regulation A or Regulation CF. Those issuers will grant bonus shares in their offerings to members of the StartEngine Venture Club program. The bonus shares are included in the offering statements filed with the SEC, and therefore offered and sold in reliance on Regulation A or Regulation CF, respectively. The Venture Club program provides member priority access to certain collectibles being offered through one of our subsidiary Series LLC offerings, notification of new bonus eligible launches and the ability to move to the front of the line on investment waitlists, and lower trading fees on StartEngine Secondary. The Company recognizes the revenue associated with memberships over 12 months, which is the term of the membership. There are no significant judgments related to this revenue stream. Such revenues are included in Venture Club revenue noted below. The Company provides accredited investors the opportunity to purchase membership interests in funds (“SE Funds”), via StartEngine Private, which own shares of venture capital backed, late-stage private companies via its StartEngine Private product offering. The SE Funds are managed by StartEngine Adviser LLC (“SE Adviser”), which is a subsidiary of the Company that is an investment adviser that qualifies as an Exempt Reporting Adviser under Rule 203(m)-1 under the Investment Advisers Act of 1940. The SE Funds sell their shares in offerings that are exempt from registration under Section 4(a)(2) of the Securities Act of 1933 and specifically Regulation D promulgated thereunder. Such offerings are marketed to accredited investors by the Company’s FINRA-member and SEC-registered broker-dealer subsidiary, StartEngine Primary LLC (“SE Primary”). The Company purchases the private company shares either directly or through other special purpose vehicles and after a certain period of time sells its investment to an SE Fund. The Company takes principal risk in its acquisition of the private company shares and can recognize gross revenue from their sale to the SE Fund. Revenue can be recognized upon each such transaction with an SE Fund. The Company also provides other ancillary bundled professional services, which are recognized as such services are rendered. In all instances, as a practical expedient, the Company does not adjust the transaction price for the effects of a significant financing component if, at contract inception, the period between customer payment and the transfer of goods or services is expected to be one year or less. The Company’s contracts with customers generally have a term of one years or less. The Company had deferred revenue of $3,209,697 and $2,880,316 as of March 31, 2025 and December 31, 2024, respectively, related to performance obligations yet to be fulfilled. The Company had no other customer contract assets. During the three months ended March 31, 2025 and 2024, disaggregated revenue was made up of the following categories associated with the above-described services: ​ ​ ​ ​ ​ ​ ​ ​ ​ ​ ​ ​ ​ Three Months Three Months ​ ​ ​ ​ ​ Ended March 31, ​ Ended March 31, ​ ​ ​ ​ ​ 2025 2024 ​ $ Change ​ ​ ​ ​ ​ ​ ​ ​ ​ ​ ​ ​ Regulation Crowdfunding platform fees ​ $ 1,802,197 ​ $ 2,550,101 ​ $ (747,904) ​ Regulation A commissions ​ 1,432,818 ​ 314,080 ​ 1,118,738 ​ StartEngine Premium ​ 813,895 ​ 486,000 ​ 327,895 ​ StartEngine Secure ​ 348,270 ​ 266,167 ​ 82,103 ​ StartEngine Private ​ 24,620,809 ​ 4,711,757 ​ 19,909,052 ​ Venture Club (formerly OWNers Bonus) revenue ​ 1,343,208 ​ 1,350,772 ​ (7,564) ​ Other service revenue ​ 3,160 ​ 78,720 ​ (75,560) ​ ​ ​ ​ ​ ​ ​ ​ ​ ​ ​ ​ Total revenues ​ $ 30,364,357 ​ $ 9,757,597 ​ $ 20,606,760 ​ ​ Cost of Revenues Cost of revenues consists of internal employees, hosting fees, processing fees, and certain software subscription fees that are required to provide services to our issuers. Additionally, costs related to StartEngine Private, which includes the cost basis of the stock as well as the acquisition fees related to obtaining the stock included in the offerings. Research and Development We incur research and development costs during the process of researching and developing our technologies and future offerings. Our research and development costs consist primarily of non-capitalizable engineering fees for both employees and consultants related to our website and future product offerings, email and other tools that are utilized for client related services and outreach. During the three months ended March 31, 2025 and 2024, research and development costs were $1,399,602 and $2,041,320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Stock-based compensation is recognized as an expense over the employee’s requisite vesting period and over the nonemployee’s period of providing goods or services. The Company recognized a significant increase in Stock-Based Compensation year over year as both the fair value grant and the employee count increased, further increasing the a granted. Earnings per Common and Common Equivalent Share 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securities outstanding using the treasury stock method and the average market price per share during the period. Options and convertible preferred stock which are common stock equivalents are not included in the diluted earnings per share calculation for the three months ended March 31, 2025 as the effects would be anti-dilutive. See Note 6 for outstanding stock-options as of March 31, 2025. The weighted average shares outstanding – basic and diluted is calculated as follows for the period ended March 31, 2025 and 2024: ​ ​ ​ ​ ​ ​ March 31, ​ 2025 Weighted average shares outstanding - basic ​ 699,704,280 Plus: potentially issuable stock options ​ 120,956,470 Plus: preferred stock shares ​ 399,893,680 Weighted average shares outstanding - diluted 1,220,554,430 ​ ​ ​ ​ ​ March 31, ​ 2024 Weighted average shares outstanding - basic 697,263,880 Weighted average shares outstanding - diluted ​ 697,263,880 ​ Concentration of Credit Risk The Company maintains its cash with a major financial institution located in the United States of America which it believes to be creditworthy. Balances are insured by the Federal Deposit 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SECURITIES AND INVESTMENTS</t>
        </is>
      </c>
      <c r="B1" s="2" t="inlineStr">
        <is>
          <t>3 Months Ended</t>
        </is>
      </c>
    </row>
    <row r="2">
      <c r="B2" s="2" t="inlineStr">
        <is>
          <t>Mar. 31, 2025</t>
        </is>
      </c>
    </row>
    <row r="3">
      <c r="A3" s="3" t="inlineStr">
        <is>
          <t>MARKETABLE SECURITIES AND INVESTMENTS</t>
        </is>
      </c>
      <c r="B3" s="4" t="inlineStr">
        <is>
          <t xml:space="preserve"> </t>
        </is>
      </c>
    </row>
    <row r="4">
      <c r="A4" s="4" t="inlineStr">
        <is>
          <t>MARKETABLE SECURITIES AND INVESTMENTS</t>
        </is>
      </c>
      <c r="B4" s="4" t="inlineStr">
        <is>
          <t>NOTE 3 – MARKETABLE SECURITIES AND INVESTMENTS Marketable Securities Marketable securities consisted of the following as of March 31, 2025 and December 31, 2024: ​ ​ ​ ​ ​ ​ ​ ​ ​ March 31, 2025 December 31, 2024 Common stock ​ $ 1,856 ​ $ 1,856 ​ ​ $ 1,856 ​ $ 1,856 ​ Investments – Warrant Assets Equity warrants, as described in Note 2, are equity warrants received for services provided. The warrants are valued on the date they are earned in accordance with revenue recognition criteria and again at each reporting date. Investments – Stock Investments - stock, as described in Note 2, consist of shares the Company holds in various companies that launched on its platform received in exchange for services provided. The shares are recorded at cost less any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1:29Z</dcterms:created>
  <dcterms:modified xmlns:dcterms="http://purl.org/dc/terms/" xmlns:xsi="http://www.w3.org/2001/XMLSchema-instance" xsi:type="dcterms:W3CDTF">2025-05-15T21:01:31Z</dcterms:modified>
</cp:coreProperties>
</file>